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AS7" sheetId="7" r:id="rId7"/>
    <s:sheet name="Organization and Basis of Prese" sheetId="8" r:id="rId8"/>
    <s:sheet name="MTR Gaming Merger and Purchase " sheetId="9" r:id="rId9"/>
    <s:sheet name="Investment in Unconsolidated Af" sheetId="10" r:id="rId10"/>
    <s:sheet name="Stock-Based Compensation" sheetId="11" r:id="rId11"/>
    <s:sheet name="Other and Intangible Assets, ne" sheetId="12" r:id="rId12"/>
    <s:sheet name="Income Taxes" sheetId="13" r:id="rId13"/>
    <s:sheet name="Long-Term Debt" sheetId="14" r:id="rId14"/>
    <s:sheet name="Fair Value of Financial Instrum" sheetId="15" r:id="rId15"/>
    <s:sheet name="Earnings per Share" sheetId="16" r:id="rId16"/>
    <s:sheet name="Commitments and Contingencies" sheetId="17" r:id="rId17"/>
    <s:sheet name="Related Parties" sheetId="18" r:id="rId18"/>
    <s:sheet name="Segment Information" sheetId="19" r:id="rId19"/>
    <s:sheet name="Pending Acquisitions" sheetId="20" r:id="rId20"/>
    <s:sheet name="Employee Benefit Plans" sheetId="21" r:id="rId21"/>
    <s:sheet name="Subsequent Events" sheetId="22" r:id="rId22"/>
    <s:sheet name="Summary of Significant Accounti" sheetId="23" r:id="rId23"/>
    <s:sheet name="MTR Gaming Merger and Purchas24" sheetId="24" r:id="rId24"/>
    <s:sheet name="Investment in Unconsolidated 25" sheetId="25" r:id="rId25"/>
    <s:sheet name="Stock-Based Compensation (Table" sheetId="26" r:id="rId26"/>
    <s:sheet name="Other and Intangible Assets, 27" sheetId="27" r:id="rId27"/>
    <s:sheet name="Long-Term Debt (Tables)" sheetId="28" r:id="rId28"/>
    <s:sheet name="Fair Value of Financial Instr29" sheetId="29" r:id="rId29"/>
    <s:sheet name="Earnings per Share (Tables)" sheetId="30" r:id="rId30"/>
    <s:sheet name="Segment Information (Tables)" sheetId="31" r:id="rId31"/>
    <s:sheet name="Organization and Basis of Pre32" sheetId="32" r:id="rId32"/>
    <s:sheet name="MTR Gaming Merger and Purchas33" sheetId="33" r:id="rId33"/>
    <s:sheet name="Investment in Unconsolidated 34" sheetId="34" r:id="rId34"/>
    <s:sheet name="Stock-Based Compensation (Detai" sheetId="35" r:id="rId35"/>
    <s:sheet name="Other and Intangible Assets, 36" sheetId="36" r:id="rId36"/>
    <s:sheet name="Income Taxes (Details)" sheetId="37" r:id="rId37"/>
    <s:sheet name="Long-Term Debt (Details)" sheetId="38" r:id="rId38"/>
    <s:sheet name="Long-Term Debt (Details 2)" sheetId="39" r:id="rId39"/>
    <s:sheet name="Fair Value of Financial Instr40" sheetId="40" r:id="rId40"/>
    <s:sheet name="Earnings per Share (Details)" sheetId="41" r:id="rId41"/>
    <s:sheet name="Commitments and Contingencies (" sheetId="42" r:id="rId42"/>
    <s:sheet name="Related Parties (Details)" sheetId="43" r:id="rId43"/>
    <s:sheet name="Segment Information (Details)" sheetId="44" r:id="rId44"/>
    <s:sheet name="Pending Acquisitions and Refina" sheetId="45" r:id="rId45"/>
    <s:sheet name="Subsequent Events (Details)" sheetId="46" r:id="rId46"/>
  </s:sheets>
  <s:definedNames/>
  <s:calcPr calcId="124519" calcMode="auto" fullCalcOnLoad="1"/>
</s:workbook>
</file>

<file path=xl/sharedStrings.xml><?xml version="1.0" encoding="utf-8"?>
<sst xmlns="http://schemas.openxmlformats.org/spreadsheetml/2006/main" uniqueCount="628">
  <si>
    <t>Document and Entity Information - shares</t>
  </si>
  <si>
    <t>9 Months Ended</t>
  </si>
  <si>
    <t>Sep. 30, 2015</t>
  </si>
  <si>
    <t>Oct. 29, 2015</t>
  </si>
  <si>
    <t>Document and Entity Information</t>
  </si>
  <si>
    <t>Entity Registrant Name</t>
  </si>
  <si>
    <t>Eldorado Resort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Dec. 31, 2014</t>
  </si>
  <si>
    <t>Current Assets:</t>
  </si>
  <si>
    <t>Cash and cash equivalents</t>
  </si>
  <si>
    <t>Restricted cash</t>
  </si>
  <si>
    <t>Escrow cash</t>
  </si>
  <si>
    <t>Accounts receivable, net</t>
  </si>
  <si>
    <t>Due from unconsolidated affiliates</t>
  </si>
  <si>
    <t>Inventories</t>
  </si>
  <si>
    <t>Prepaid expenses and other</t>
  </si>
  <si>
    <t>Total current assets</t>
  </si>
  <si>
    <t>Investment in and advances to unconsolidated affiliates</t>
  </si>
  <si>
    <t>Property and equipment, net</t>
  </si>
  <si>
    <t>Gaming licenses and other intangibles. net</t>
  </si>
  <si>
    <t>Goodwill</t>
  </si>
  <si>
    <t>Non-operating real property</t>
  </si>
  <si>
    <t>Other assets, net</t>
  </si>
  <si>
    <t>Total assets</t>
  </si>
  <si>
    <t>Current Liabilities:</t>
  </si>
  <si>
    <t>Current portion of long-term debt</t>
  </si>
  <si>
    <t>Accounts payable</t>
  </si>
  <si>
    <t>Accrued interest</t>
  </si>
  <si>
    <t>Income taxes payable</t>
  </si>
  <si>
    <t>Accrued gaming taxes and assessments</t>
  </si>
  <si>
    <t>Accrued payroll</t>
  </si>
  <si>
    <t>Accrued other liabilities</t>
  </si>
  <si>
    <t>Deferred income taxes</t>
  </si>
  <si>
    <t>Due to unconsolidated affiliates</t>
  </si>
  <si>
    <t>Total current liabilities</t>
  </si>
  <si>
    <t>Long-term debt, less current portion</t>
  </si>
  <si>
    <t>Other liabilities</t>
  </si>
  <si>
    <t>Total liabilities</t>
  </si>
  <si>
    <t>Commitments and Contingencies (Note 10)</t>
  </si>
  <si>
    <t xml:space="preserve"> </t>
  </si>
  <si>
    <t>Stockholders' Equity:</t>
  </si>
  <si>
    <t>Common stock, 100,000,000 shares authorized, 46,444,694 issued and outstanding, par value $0.00001</t>
  </si>
  <si>
    <t>Paid-in capital</t>
  </si>
  <si>
    <t>Accumulated deficit</t>
  </si>
  <si>
    <t>Accumulated other comprehensive income</t>
  </si>
  <si>
    <t>Stockholders' equity before non-controlling interest</t>
  </si>
  <si>
    <t>Non-controlling interest</t>
  </si>
  <si>
    <t>Total stockholders' equity</t>
  </si>
  <si>
    <t>Total liabilities and stockholders' equity</t>
  </si>
  <si>
    <t>CONSOLIDATED BALANCE SHEETS (Parenthetical) - $ / shares</t>
  </si>
  <si>
    <t>CONSOLIDATED BALANCE SHEETS</t>
  </si>
  <si>
    <t>Common stock, shares authorized</t>
  </si>
  <si>
    <t>Common stock, shares issued</t>
  </si>
  <si>
    <t>Common stock, shares outstanding</t>
  </si>
  <si>
    <t>Common stock, par value (in dollars per share)</t>
  </si>
  <si>
    <t>CONSOLIDATED STATEMENTS OF OPERATIONS - USD ($) $ in Thousands</t>
  </si>
  <si>
    <t>3 Months Ended</t>
  </si>
  <si>
    <t>Sep. 30, 2014</t>
  </si>
  <si>
    <t>Revenues:</t>
  </si>
  <si>
    <t>Casino</t>
  </si>
  <si>
    <t>Pari-mutuel commissions</t>
  </si>
  <si>
    <t>Food and beverage</t>
  </si>
  <si>
    <t>Hotel</t>
  </si>
  <si>
    <t>Other</t>
  </si>
  <si>
    <t>Revenues Gross</t>
  </si>
  <si>
    <t>Less - promotional allowances</t>
  </si>
  <si>
    <t>Net operating revenues</t>
  </si>
  <si>
    <t>Expenses:</t>
  </si>
  <si>
    <t>Marketing and promotions</t>
  </si>
  <si>
    <t>General and administrative</t>
  </si>
  <si>
    <t>Depreciation and amortization</t>
  </si>
  <si>
    <t>Total operating expenses</t>
  </si>
  <si>
    <t>Loss on sale or disposal of property</t>
  </si>
  <si>
    <t>Acquisition charges</t>
  </si>
  <si>
    <t>Equity in income of unconsolidated affiliates</t>
  </si>
  <si>
    <t>Operating income</t>
  </si>
  <si>
    <t>Other Income (Expense):</t>
  </si>
  <si>
    <t>Loss on early retirement of debt</t>
  </si>
  <si>
    <t>Interest expense, net</t>
  </si>
  <si>
    <t>Total other expense</t>
  </si>
  <si>
    <t>Net income (loss) before income taxes</t>
  </si>
  <si>
    <t>Provision for income taxes</t>
  </si>
  <si>
    <t>Net income (loss)</t>
  </si>
  <si>
    <t>Net income (loss) per share of common stock:</t>
  </si>
  <si>
    <t>Basic</t>
  </si>
  <si>
    <t>Diluted</t>
  </si>
  <si>
    <t>Weighted average number of shares outstanding:</t>
  </si>
  <si>
    <t>Basic (in shares)</t>
  </si>
  <si>
    <t>Diluted (in shares)</t>
  </si>
  <si>
    <t>CONSOLIDATED STATEMENTS OF COMPREHENSIVE INCOME (LOSS) - USD ($) $ in Thousands</t>
  </si>
  <si>
    <t>CONSOLIDATED STATEMENTS OF COMPREHENSIVE INCOME (LOSS)</t>
  </si>
  <si>
    <t>Defined benefit pension plan:</t>
  </si>
  <si>
    <t>Amortization of net gain</t>
  </si>
  <si>
    <t>Minimum pension liability adjustment of unconsolidated affiliate</t>
  </si>
  <si>
    <t>Comprehensive income (loss)</t>
  </si>
  <si>
    <t>CONSOLIDATED STATEMENTS OF CASH FLOWS - USD ($) $ in Thousands</t>
  </si>
  <si>
    <t>CASH FLOWS FROM OPERATING ACTIVITIES:</t>
  </si>
  <si>
    <t>Adjustments to reconcile net income (loss) to net cash provided by operating activities:</t>
  </si>
  <si>
    <t>Amortization of debt issuance costs and (premium) discount</t>
  </si>
  <si>
    <t>Distributions from unconsolidated affiliate</t>
  </si>
  <si>
    <t>Stock-based compensation expense</t>
  </si>
  <si>
    <t>Provision for bad debts</t>
  </si>
  <si>
    <t>Change in fair value of acquisition related contingencies</t>
  </si>
  <si>
    <t>Provision for deferred income taxes</t>
  </si>
  <si>
    <t>Change in operating assets and liabilities:</t>
  </si>
  <si>
    <t>Accounts receivable</t>
  </si>
  <si>
    <t>Interest payable</t>
  </si>
  <si>
    <t>Accrued and other liabilities and due to unconsolidated affiliates</t>
  </si>
  <si>
    <t>Net cash provided by operating activities</t>
  </si>
  <si>
    <t>CASH FLOWS FROM INVESTING ACTIVITIES:</t>
  </si>
  <si>
    <t>Capital expenditures, net of payables</t>
  </si>
  <si>
    <t>Proceeds from sale of property and equipment</t>
  </si>
  <si>
    <t>Cash acquired in acquisition net of cash used to repurchase stock of $30 million</t>
  </si>
  <si>
    <t>Cash escrow deposit, required for acquisition</t>
  </si>
  <si>
    <t>Decrease in restricted cash related to credit support</t>
  </si>
  <si>
    <t>(Increase) decrease in other assets, net</t>
  </si>
  <si>
    <t>Net cash (used in) provided by investing activities</t>
  </si>
  <si>
    <t>CASH FLOWS FROM FINANCING ACTIVITIES:</t>
  </si>
  <si>
    <t>Proceeds from issuance of Senior Notes</t>
  </si>
  <si>
    <t>Proceeds from issuance of New Term Loan</t>
  </si>
  <si>
    <t>Borrowings under New Revolving Credit Facility</t>
  </si>
  <si>
    <t>Retirement of long-term debt</t>
  </si>
  <si>
    <t>Principal payments on New Revolving Credit Facility and New Term Loan</t>
  </si>
  <si>
    <t>Payments of long-term debt</t>
  </si>
  <si>
    <t>Payments under capital lease obligations</t>
  </si>
  <si>
    <t>Payment of financing and issuance costs</t>
  </si>
  <si>
    <t>Premium payment on early retirement of debt</t>
  </si>
  <si>
    <t>Cash distributions to members</t>
  </si>
  <si>
    <t>Proceeds from exercise of stock options</t>
  </si>
  <si>
    <t>Repurchase of stock</t>
  </si>
  <si>
    <t>Net cash provided by (used in) financing activities</t>
  </si>
  <si>
    <t>(DECREASE) INCREASE IN CASH AND CASH EQUIVALENTS</t>
  </si>
  <si>
    <t>CASH AND CASH EQUIVALENTS, BEGINNING OF PERIOD</t>
  </si>
  <si>
    <t>CASH AND CASH EQUIVALENTS, END OF PERIOD</t>
  </si>
  <si>
    <t>SUPPLEMENTAL DISCLOSURE OF CASH FLOW INFORMATION:</t>
  </si>
  <si>
    <t>Interest paid</t>
  </si>
  <si>
    <t>Cash paid during period for income taxes</t>
  </si>
  <si>
    <t>Payables for purchase of property and equipment</t>
  </si>
  <si>
    <t>Noncash distribution of Tamarack investment</t>
  </si>
  <si>
    <t>CONSOLIDATED STATEMENTS OF CASH FLOWS (Parenthetical) $ in Millions</t>
  </si>
  <si>
    <t>Sep. 30, 2014USD ($)</t>
  </si>
  <si>
    <t>CONSOLIDATED STATEMENTS OF CASH FLOWS</t>
  </si>
  <si>
    <t>Cash used to repurchase stock</t>
  </si>
  <si>
    <t>Organization and Basis of Presentation</t>
  </si>
  <si>
    <t>Note 1. Organization and Basis of Presentation
Organization
The accompanying unaudited consolidated financial statements include the accounts of Eldorado Resorts, Inc. ("ERI" or the "Company"), a Nevada corporation formed in September 2013, and its consolidated subsidiaries. As explained in greater detail in Note 2, ERI was formed in September 2013 to be the parent company following the merger of wholly owned subsidiaries of the Company into Eldorado HoldCo LLC ("HoldCo"), a Nevada limited liability company formed in 2009 that is the parent company of Eldorado Resorts LLC ("Resorts"), and MTR Gaming Group, Inc. ("MTR Gaming"), a Delaware corporation incorporated in 1988 (the "Merger"). Effective upon the consummation of the Merger on September 19, 2014 (the "Merger Date"), HoldCo and MTR Gaming each became a wholly owned subsidiary of ERI and, as a result of such transactions, Resorts became an indirect wholly owned subsidiary of ERI. The Merger was accounted for as a reverse acquisition of MTR Gaming by HoldCo under accounting principles generally accepted in the United States ("US GAAP"). As a result, HoldCo is considered the acquirer of MTR Gaming for accounting purposes. The accompanying unaudited consolidated financial statements for periods prior to the Merger Date are those of HoldCo and its subsidiaries, and for periods subsequent to the Merger Date, include MTR Gaming and its subsidiaries. Intercompany accounts and transactions have been eliminated in consolidation.
Resorts owns and operates the Eldorado Hotel and Casino, a premier hotel, casino and entertainment facility centrally located in downtown Reno, Nevada (the "Eldorado Reno"), which opened for business in 1973. Resorts also owns Eldorado Resort Casino Shreveport ("Eldorado Shreveport"), a 403-room all suite art deco-style hotel and a tri-level riverboat dockside casino complex situated on the Red River in Shreveport, Louisiana, which commenced operations under its previous owners in December 2000.
Resorts also owns a 48.1% interest in the Circus and Eldorado Joint Venture, LLC (the "Silver Legacy Joint Venture") which owns the Silver Legacy Resort Casino (the "Silver Legacy"), a major themed hotel and casino situated between and seamlessly connected at the mezzanine level to the Eldorado Reno and Circus Circus Reno, a hotel and casino owned and operated by Galleon, Inc. ("Galleon"), an indirect, wholly owned subsidiary of MGM Resorts International ("MGM"). Galleon owns 50% of the interests of the Silver Legacy Joint Venture. In addition, certain of our subsidiaries have entered into an agreement with subsidiaries of MGM to acquire the remaining 50% of the Silver Legacy Joint Venture and all of the assets and properties of Circus Circus Reno (the "Circus Reno/Silver Legacy Purchase"), and we have guaranteed the obligations of such subsidiaries thereunder (see Note 13). We expect to acquire the remaining 1.9% indirect interest in the Silver Legacy Joint Venture that is held by certain of our affiliates in connection with the consummation of Circus Reno/Silver Legacy Purchase.
Resorts previously owned a 21.3% interest in Tamarack Crossing, LLC ("Tamarack"), a Nevada limited liability company that owned and operated Tamarack Junction, a casino in south Reno which commenced operations on September 4, 2001. On September 1, 2014, and as a condition to closing the Merger, Resorts distributed to HoldCo, and HoldCo subsequently distributed to its members on a pro rata basis, Resorts' interest in Tamarack. No gain or loss was recognized as a result of such distribution because the distribution was in the amount of the book value of Tamarack and totaled $5.5 million.
MTR Gaming is a hospitality and gaming company with racetrack, gaming and hotel properties in West Virginia, Pennsylvania and Ohio. MTR Gaming, through its wholly owned subsidiaries, owns and operates Mountaineer Casino Racetrack &amp; Resort in Chester, West Virginia ("Mountaineer"), Presque Isle Downs &amp; Casino in Erie, Pennsylvania ("Presque Isle Downs") and Scioto Downs in Columbus, Ohio. Scioto Downs, through its subsidiary, RacelineBet, Inc., also operates Racelinebet.com, a national account wagering service that offers online and telephone wagering on horse races as a marketing affiliate of TwinSpires.com, an affiliate of Churchill Downs, Inc.
Basis of Presentation
The accompanying unaudited consolidated financial statements of the Company and its subsidiaries have been prepared in accordance with US GAAP for interim financial information with the instructions for Form 10-Q and Article 10 of Regulation S-X. Accordingly, they do not include all of the information and notes required by US GAAP for complete financial statements. In the opinion of management, the accompanying unaudited consolidated financial statements contain all adjustments, all of which are normal and recurring, considered necessary for a fair presentation and have been included herein. The results of operations for these interim periods are not necessarily indicative of the operating results for other quarters, for the full year or any future period.
The executive decision makers of the Company review operating results, assess performance and make decisions on a "significant market" basis. Accordingly, the Company considers the Eldorado Reno, Eldorado Shreveport and MTR Gaming properties to be operating segments. Pending the consummation of the Circus Reno/Silver Legacy Purchase, which is expected to occur in November 2015, the Company intends to reassess its segment reporting. Based on this reassessment, the Company's segment reporting may change for the year ended December 31, 2015.
These unaudited consolidated financial statements should be read in conjunction with the consolidated financial statements and notes thereto included in the Company's Annual Report on Form 10-K for the year ended December 31, 2014.
Recently Issued Accounting Pronouncements
In May 2014, the Financial Accounting Standards Board ("FASB") issued Accounting Standards Update ("ASU") No. 2014-9, "Revenue from Contracts with Customers", which provides guidance for revenue recognition. The new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is effective for fiscal years, and interim periods within those years, beginning after December 15, 2017 with early adoption permitted effective for fiscal years, and interim periods within those years, beginning after December 15, 2016. The Company is currently evaluating the effects, if any, adoption of this guidance will have on its consolidated financial statements.
In February 2015, the FASB issued ASU No. 2015-2, "Consolidation: Amendments to the Consolidation Analysis" (Topic 810) which provides guidance to companies in evaluating whether certain legal entities should be included in their consolidated financial statements. This guidance is effective for annual periods beginning after December 15, 2015. Early adoption is permitted, including adoption in an interim period. The Company believes the effects, if any, of the adoption of this guidance will not have a material impact on its consolidated financial statements.
In April 2015, the FASB issued ASU No. 2015-3, "Interest—Imputation of Interest" (Subtopic 835-30) which requires debt issuance costs be presented in the balance sheet as a direct reduction of the associated debt obligation, with the amortization of such costs being reported as a component of interest expense. The description of the debt obligation will also include the effective interest rate resulting from the amortization of debt issuance costs. This guidance is effective for annual periods beginning after December 15, 2015 and interim periods within such annual periods. Early adoption is permitted, including adoption in an interim period. The new guidance is to be adopted on a retrospective basis with appropriate disclosure reflecting a change in accounting principle. The Company adopted of this guidance during the third quarter of 2015 in conjunction with the refinancing of the Company's debt (see Notes 5 and 7). The adoption of this guidance did not have a material impact on the Company's consolidated financial statements.
In September 2015, the FASB issued ASU No. 2015-16, "Business Combinations" (Topic 805) which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e Company believes the effects, if any, of the adoption of this guidance will not have a material impact on its consolidated financial statements.
Reclassifications
A $3.8 million reclassification from "Other Assets" to a reduction of "Long-Term Debt" associated with the aforementioned adoption of ASU No. 2015-3, "Interest—Imputation of Interest," have been made to the 2014 consolidated financial statements to conform to the 2015 presentation and have no effect on previously reported net income (loss).</t>
  </si>
  <si>
    <t>MTR Gaming Merger and Purchase Accounting</t>
  </si>
  <si>
    <t>MTR Gaming and Purchase Accounting</t>
  </si>
  <si>
    <t>Note 2. MTR Gaming Merger and Purchase Accounting
The Merger has been accounted for as a reverse acquisition of MTR Gaming by HoldCo under which HoldCo is considered the acquirer for accounting purposes.
Consideration Transferred
The total consideration paid was $103.0 million. The purchase consideration in a reverse acquisition was determined with reference to the value of equity the accounting acquirer, HoldCo, would have had to issue to the owners of the accounting acquiree, MTR Gaming, to give them the same percentage interest in the combined entity. However, in a reverse acquisition between a public company as the legal acquirer and a private company as the accounting acquirer, the fair value of the legal acquirer's publicly traded stock generally is a more reliable determination of the fair value of the purchase consideration than the fair value of the accounting acquirer's untraded equity security, and, as such, was used in calculating the purchase consideration. Accordingly, the following table provides the calculation of the purchase price using the fair value of the outstanding common stock of MTR Gaming based on the closing stock price of $4.43 on the Merger Date, as well as a reconciliation of the total shares outstanding on the Merger Date.
ERI Outstanding Share Calculation:
Shares issued to HoldCo(1)
Number of MTR Gaming shares outstanding on the Merger Date(2)
MTR Gaming RSUs that vested upon closing of the Merger(3)
​
​
​
​
​
Total ERI shares outstanding—before share repurchase
MTR Gaming shares acquired at $6.05 per share based on $35.0 million cash election(4)
)
​
​
​
​
​
Total ERI shares outstanding at Merger Date(5)
Resorts % ownership
%
MTR Gaming % ownership
%
Consideration Transferred (dollars in thousands, except stock price)
Number of MTR Gaming shares outstanding at the Merger Date
MTR Gaming RSUs that vested upon closing of the Merger
MTR Gaming shares acquired at $6.05 per share based on $35.0 million cash election
)
​
​
​
​
​
Total net MTR Gaming shares
FMV of MTR Gaming common stock at Merger Date
$
​
​
​
​
​
Fair value of MTR Gaming shares
Fair value of MTR Gaming stock options(3)
​
​
​
​
​
Total consideration transferred
$
​
​
​
​
​
(1)
The number of shares issued to members of HoldCo in the Mergers as merger consideration was determined pursuant to the terms of the merger agreement. The shares have been adjusted based upon the final review, as defined in the merger agreement. As a result, 25,290 escrow shares previously issued were returned to authorized and unissued prior to December 31, 2014.
(2)
Number of shares of MTR Gaming common stock issued and outstanding immediately prior to closing.
(3)
Pursuant to the MTR Gaming 2010 Long-Term Incentive Plan, immediately prior to closing, all outstanding stock options and MTR Gaming RSUs vested and became immediately exercisable. All vested MTR Gaming RSUs were exchanged for one share of ERI common stock. All outstanding stock options became exercisable for shares of ERI common stock with the same terms as the previous awards.
(4)
Total cash election includes $30.0 million paid by MTR Gaming and $5.0 million paid by HoldCo on the Merger Date.
(5)
The number of shares issued and outstanding, after settlement of the escrow shares, as determined pursuant to the terms of the merger agreement.
Final Purchase Price Allocation
The following table summarizes the fair values of the assets acquired and liabilities assumed at the Merger Date. The fair values were based on management's analysis, including work performed by third-party valuation specialists. The following table summarizes the final purchase price allocation of the acquired assets and assumed liabilities as recorded at fair value on the Merger Date (dollars in thousands):
Current and other assets
$
Property and equipment
Goodwill
Intangible assets(1)
Other noncurrent assets
​
​
​
​
​
Total assets
​
​
​
​
​
Current liabilities
Long-term debt(2)
Deferred income taxes(3)
Other noncurrent liabilities
​
​
​
​
​
Total liabilities assumed
​
​
​
​
​
Net assets acquired
$
​
​
​
​
​
​
​
​
​
​
(1)
Intangible assets consist of gaming licenses, trade names and customer loyalty programs.
(2)
Long-term debt was comprised of MTR Second Lien Notes totaling $570.7 million.
(3)
Deferred tax liabilities were derived based on fair value adjustments for property and equipment, identified intangibles, deferred financing costs, certain long term liabilities and long-term debt.
Goodwill, the excess of the purchase price of acquiring MTR Gaming over the fair market value of the net assets acquired, in the amount of $66.8 million, was recorded as of the Merger Date. The Company considers the goodwill to represent benefits expected to be realized as a result of the Merger.
Pro Forma Information
The following table includes the pro forma results for the three and nine months ended September 30, 2014 which gives effect to the Merger as if it had occurred on January 1, 2014 and reflect proforma adjustments that are expected to have a continuing impact on the results of operations of the Company and are directly attributable to the Merger (amounts in thousands, except per share data):
Three Months Ended September 30, 2014
Nine Months Ended September 30, 2014
(unaudited)
Net revenues
$
$
Net (loss) income
)
Net (loss) income per common share:
Basic
$
)
$
Diluted
)
Weighted shares outstanding:
Basic
Diluted
These pro forma results do not necessarily represent the results of operations that would have been achieved if the Merger had taken place on January 1, 2014, nor are they indicative of the results of operations for future periods. The pro forma amounts include the historical operating results of the Company and MTR Gaming prior to the acquisition, with adjustments directly attributable to the Merger.</t>
  </si>
  <si>
    <t>Investment in Unconsolidated Affiliates</t>
  </si>
  <si>
    <t>Note 3. Investment in Unconsolidated Affiliates
Effective March 1, 1994, Eldorado Limited Liability Company, a Nevada limited liability company that is a subsidiary of Resorts ("ELLC") and Galleon, (each a "Partner" and, together, the "Partners"), entered into the Silver Legacy Joint Venture pursuant to a joint venture agreement (the "Original Joint Venture Agreement" and, as amended to date, the "Joint Venture Agreement") to develop the Silver Legacy. The Silver Legacy consists of a casino and hotel located in Reno, Nevada, which began operations on July 28, 1995. Each Partner owns a 50% interest in the Silver Legacy Joint Venture. The Company owns an indirect 48.1% interest in the Silver Legacy Joint Venture. The Company has entered into an agreement to purchase the 50% interest in the Silver Legacy Joint Venture owned by Galleon and expects to acquire the remaining 1.9% interest held by certain of its affiliates in connection with the acquisition of the 50% interest from Galleon. See Note 13 "Pending Acquisitions."
In December 2014, Silver Legacy deposited $5.0 million of cash into a cash collateral account securing its obligations under its credit agreement, which reduced the credit support obligation of ELLC and Galleon to $2.5 million each and resulted in the return of $2.5 million of the $5.0 million of collateral that Resorts previously provided as credit support for Silver Legacy's obligations under its credit agreement. In August 2015, the remaining credit support obligation was released upon Silver Legacy's deposit of an additional $5.0 million. The $2.5 million collateral deposit is included in noncurrent restricted cash in the accompanying consolidated balance sheets at December 31, 2014.
On December 16, 2013, the Silver Legacy Joint Venture entered into a new senior secured term loan facility totaling $90.5 million (the "Silver Legacy Credit Facility") to refinance its indebtedness under its then existing senior secured term loan and Silver Legacy Second Lien Notes. The Silver Legacy Credit Facility matures on November 16, 2017. In connection with the Circus Reno/Silver Legacy Purchase, we expect all amounts outstanding under the Silver Legacy Credit Facility will be paid in full and the cash collateral securing such obligations will be released.
Equity in income related to the Silver Legacy Joint Venture for the three and nine months ended September 30, 2015 totaled $2.5 million and $3.1 million, respectively. Equity in income for the three and nine months ended September 30, 2014 totaled $1.0 million and $2.3 million, respectively.
Summarized information for the Company's investment in and advances to the Silver Legacy Joint Venture as of and for the nine months ended September 30, 2015 and 2014 was as follows (in thousands):
September 30, 2015
September 30, 2014
(unaudited)
Beginning balance
$
$
Equity in income of unconsolidated affiliate
Other comprehensive loss (minimum pension liability adjustment of unconsolidated affiliate)
—
)
​
​
​
​
​
​
​
​
Ending balance
$
$
​
​
​
​
​
​
​
​
​
​
​
​
​
​
​
​
Summarized balance sheet information for the Silver Legacy Joint Venture is as follows (in thousands):
September 30, 2015
December 31, 2014
(unaudited)
Current assets
$
$
Property and equipment, net
Other assets, net
​
​
​
​
​
​
​
​
Total assets
$
$
​
​
​
​
​
​
​
​
​
​
​
​
​
​
​
​
Current liabilities
$
$
Long-term liabilities
Partners' equity
​
​
​
​
​
​
​
​
Total liabilities and partners' equity
$
$
​
​
​
​
​
​
​
​
​
​
​
​
​
​
​
​
Summarized results of operations for the Silver Legacy Joint Venture are as follows (in thousands):
Three Months Ended September 30,
Nine Months Ended September 30,
2015
2014
2015
2014
(unaudited)
Net revenues
$
$
$
$
Operating expenses
)
)
)
)
​
​
​
​
​
​
​
​
​
​
​
​
​
​
Operating income
Other expense
)
)
)
)
​
​
​
​
​
​
​
​
​
​
​
​
​
​
Net income
$
$
$
$
​
​
​
​
​
​
​
​
​
​
​
​
​
​
​
​
​
​
​
​
​
​
​
​
​
​
​
​</t>
  </si>
  <si>
    <t>Stock-Based Compensation</t>
  </si>
  <si>
    <t>Note 4. Stock-Based Compensation
The Company accounts for stock-based compensation in accordance with ASC 718, Compensation—Stock Compensation . Total stock-based compensation expense recognized was $0.3 million and $1.2 million during the three and nine months ended September 30, 2015. There was no stock based compensation in 2014. These amounts are included in general and administrative expenses in the Company's consolidated statements of operations.
The Board of Directors ("BOD") adopted the Eldorado Resorts, Inc. 2015 Equity Incentive Plan ("2015 Plan") on January 23, 2015 and our shareholders subsequently approved the adoption of the 2015 Plan on June 23, 2015. The Plan permits the granting of stock options, including incentive stock options ("ERI Stock Options"), stock appreciation rights ("SARs"), restricted stock or restricted stock units ("RSUs"), performance awards, and other stock-based awards and dividend equivalents. ERI Stock Options primarily vest ratably over three years and RSUs granted to employees and executive officers primarily vest and become non-forfeitable upon the third anniversary of the date of grant. RSUs granted to non-employee directors vest immediately and are delivered upon the date that is the earlier of termination of service on the BOD or the consummation of a change of control of the Company. The performance awards relate to the achievement of defined levels of performance and are generally measured over a one or two-year performance period depending upon the award agreement. If the performance award levels are achieved, the awards earned will vest and become payable at the end of the vesting period, defined as either a one or two calendar year period following the performance period. Other stock-based awards will consist of any right which is not an ERI Stock Option, SAR, RSU, or performance award, and an award based on shares of the Company's common stock.
On January 23, 2015, the Compensation Committee of the BOD of the Company approved the grant of 685,606 RSUs with a fair value of $4.03 per unit, the NASDAQ average price per share on that date, to executive officers and certain key employees under the 2015 Plan, and the grant of 89,900 RSUs with a fair value of $4.03 per unit, the NASDAQ average price per share on that date, to non-employee members of the BOD under the 2015 Plan. Such awards became effective upon our shareholders' approval of the 2015 Plan on June 23, 2015.
On September 19, 2014, as a result of the Merger, all outstanding MTR Gaming stock options ("MTR Stock Options") vested (to the extent not already vested) and converted into an option or right to purchase the same number of shares of ERI common stock (at the same exercise price per share as in effect prior to such conversion). All other terms, except vesting requirements, applicable to such stock options remain the same.
A summary of the MTR Stock Option activity for the nine months ended September 30, 2015 is as follows:
Options
Range of Exercise Prices
Weighted-Average Exercise Price
Weighted-Average Remaining Contractual Life
Aggregate Intrinsic Value
(in years)
(in millions)
Outstanding as of December 31, 2014
$2.44 - $16.27
$
Expired
)
$11.30
$
​
​
​
​
​
​
​
​
​
​
​
​
​
​
​
​
Outstanding and Exercisable as of September 30, 2015
$2.44 - $16.27
$
$
​
​
​
​
​
​
​
​
​
​
​
​
​
​
​
​
​
​
​
​
​
​
​
​
​
​
​
​
​
​
​
​
A summary of the RSU activity for the nine months ended September 30, 2015 is as follows:
RSUs
Weighted-Average Grant Date Fair Value
Weighted-Average Remaining Contractual Life
Aggregate Fair Value
(in years)
(in millions)
Unvested outstanding as of December 31, 2014
—
$
—
—
—
Granted
$
Vested
)
$
Forfeited
—
—
​
​
​
​
​
​
​
​
​
​
​
​
​
​
Unvested outstanding as of September 30, 2015
$
$
​
​
​
​
​
​
​
​
​
​
​
​
​
​
​
​
​
​
​
​
​
​
​
​
​
​
​
​
As of September 30, 2015, the Company had approximately $2.2 million of unrecognized compensation expense related to unvested RSUs that is expected to be recognized over a weighted-average period of approximately 2.33 years.</t>
  </si>
  <si>
    <t>Other and Intangible Assets, net</t>
  </si>
  <si>
    <t>Note 5. Other and Intangible Assets, net
Other and intangible assets, net, consisted of the following amounts (in thousands):
September 30, 2015
December 31, 2014
(unaudited)
Goodwill
$
$
​
​
​
​
​
​
​
​
​
​
​
​
​
​
​
​
Gaming licenses (indefinite-lived)
$
$
Trade names
Customer loyalty program
​
​
​
​
​
​
​
​
Accumulated amortization trade names
)
)
Accumulated amortization customer loyalty programs
)
)
​
​
​
​
​
​
​
​
Total gaming licenses and other intangible assets, net
$
$
​
​
​
​
​
​
​
​
​
​
​
​
​
​
​
​
Land held for development
$
$
Other
​
​
​
​
​
​
​
​
Total other assets, net
$
$
​
​
​
​
​
​
​
​
​
​
​
​
​
​
​
​
Goodwill, the excess of the purchase price of acquiring MTR Gaming over the fair market value of the net assets acquired, in the amount of $66.8 million was recorded as of the Merger Date. For financial reporting purposes, goodwill is not amortized, but is reviewed no less than annually or when events or circumstances indicate the carrying value might exceed the market value to determine if there has been an impairment in the recorded value.
The gaming licenses represents intangible assets acquired from the purchase of a gaming entity located in a gaming jurisdiction where competition is limited, such as when only a limited number of gaming operators are allowed to operate. Included in gaming licenses are the gaming and racing licenses of Mountaineer, Presque Isle Downs and Scioto Downs totaling $461.5 million, which reflects the fair value of the licenses calculated as of the Merger Date, as well as the Eldorado Shreveport gaming license in the amount of $20.6 million as of September 30, 2015 and December 31, 2014. Gaming license rights are not subject to amortization as the Company has determined that they have an indefinite useful life.
Trade names are amortized on a straight-line basis over a 3.5 year useful life and the customer loyalty program was amortized on a straight-line basis over a one year useful life. Amortization expense with respect to trade names and the customer loyalty program for the three and nine months ended September 30, 2015 was $1.5 million and $5.0 million, respectively, and $0.2 million and $1.7 million for the three and nine months ended September 30, 2014, respectively, which is included in depreciation and amortization in the accompanying unaudited consolidated statements of operations. Based upon the amortizable intangible assets as of September 30, 2015, the estimated aggregate future amortization expense is $0.5 million for the remainder of 2015, $1.9 million for the years ended December 31, 2016 and 2017 and $0.4 million for the year ended December 31, 2018.</t>
  </si>
  <si>
    <t>Income Taxes</t>
  </si>
  <si>
    <t>Note 6. Income Taxes
Prior to the Merger Date, the Company was taxed as a partnership under the Internal Revenue Code pursuant to which income taxes were primarily the responsibility of the partners. On September 19, 2014, in connection with the Merger, the Company became a C corporation subject to federal and state corporate-level income taxes at prevailing corporate tax rates. The Company files a US federal tax return, and various state and local income tax returns. With few exceptions, the Company is no longer subject to US federal or state and local tax examinations by tax authorities for years before 2011.
The Company estimates an annual effective income tax rate based on projected results for the year and applies this rate to income before taxes to calculate income tax expense. Any refinements made due to subsequent information that affects the estimated annual effective income tax rate are reflected as adjustments in the current period. The income tax provision results in an effective tax rate that has an unusual relation to pretax income (loss). This is due to the federal and state valuation allowances on deferred tax assets as discussed below.
The difference between the effective rate and the statutory rate is attributed primarily to the federal and state valuation allowances on deferred tax assets. As a result of net operating losses and the net deferred tax asset position (after exclusion of certain deferred tax liabilities that generally cannot be offset against deferred tax assets, known as "Naked Credits"), the Company expects to continue to provide for a full valuation allowance against substantially all of the net federal and state deferred tax assets.
For income tax purposes the Company amortizes or depreciates certain assets that have been assigned an indefinite life for book purposes. The incremental amortization or depreciation deductions for income tax purposes result in an increase in certain deferred tax liabilities that cannot be used as a source of future taxable income for purposes of measuring the Company's need for a valuation allowance against the net deferred tax assets. Therefore, we expect to record non cash deferred tax expense as we amortize these assets for tax purposes.
During the three and nine months ended September 30, 2015, the Company's tax expense was $2.4 million and $4.5 million, respectively. During the three and nine months ended September 30, 2014, the Company's tax expense was $1.2 million. As of September 30, 2015, there are no unrecognized tax benefits and the Company does not expect a significant increase or decrease to the total amounts of unrecognized tax benefits within the next twelve months.</t>
  </si>
  <si>
    <t>Long-Term Debt</t>
  </si>
  <si>
    <t>Note 7. Long-Term Debt
Long-term debt consisted of the following (in thousands):
September 30, 2015
December 31, 2014
(unaudited)
Senior Notes
$
$
—
Less: Unamortized debt issuance costs
)
—
​
​
​
​
​
​
​
​
Net
—
New Term Loan
—
Less: Unamortized discount and debt issuance costs
)
—
​
​
​
​
​
​
​
​
Net
—
New Revolving Credit Facility
—
Less: Unamortized debt issuance costs
)
—
​
​
​
​
​
​
​
​
Net
—
Resorts Senior Secured Notes
—
Less: Unamortized discount and debt issuance costs
—
)
​
​
​
​
​
​
​
​
Net
—
MTR Second Lien Notes
—
Add: Unamortized premium
—
​
​
​
​
​
​
​
​
Net
—
Capital leases
Less: Current portion
)
)
​
​
​
​
​
​
​
​
Total long-term debt
$
$
​
​
​
​
​
​
​
​
​
​
​
​
​
​
​
​
Scheduled maturities of long-term debt are $18.0 million in 2020, $395.3 million in 2022 and $375.0 million in 2023. Debt issuance costs and the discount associated with the issuance of the Senior Notes, New Term Loan and New Revolving Credit Facility (as such terms are defined below) in July 2015 totaled $25.2 million. Amortization of debt issuance costs is computed using the effective interest method, over the term of the bonds, and is included in interest expense on the accompanying unaudited consolidated statements of operations. Amortization of the debt issuance costs and the discount associated with the Senior Notes and New Credit Facility (as defined below) totaled $0.7 million for the three and nine months ended September 30, 2015.
Amortization of Resorts' bond costs was computed using the straight-line method, which approximates the effective interest method, over the term of the bonds, and was included in interest expense on the accompanying unaudited consolidated statements of operations. Amortization expense with respect to deferred financing costs on Resorts Senior Secured Notes (as defined below) amounted to $0.5 million and $0.6 million for each of the nine months ended September 30, 2015 and 2014. Amortization expense with respect to deferred financing costs on Resorts Senior Secured Notes amounted to $0.1 and $0.2 million for the three months ended September 30, 2015 and 2014, respectively.
Unamortized costs and discounts associated with the Resorts Senior Secured Notes totaled $3.3 million as of the July 23, 2015 refinancing date. Unamortized premiums associated with the MTR Second Lien Notes totaled $43.8 million as of the July 23, 2015 refinancing date.
Refinancing Transaction and Senior Notes
On July 23, 2015, the Company issued $375 million in aggregate principal amount of 7.0% senior notes due 2023 ("Senior Notes") pursuant to the indenture, dated as of July 23, 2015 (the "Indenture"), at an issue price equal to 100.0% of the aggregate principal amount of the Senior Notes. The Senior Notes are guaranteed by all of the Company's direct and indirect restricted subsidiaries other than immaterial subsidiaries. The Senior Notes will mature on August 1, 2023, with interest payable semi-annually in arrears on February 1 and August 1 of each year.
The Company used, or will use, the net proceeds from the Senior Notes offering together with borrowings under the New Term Loan and the New Revolving Credit Facility (as defined below) to (i) purchase or otherwise redeem (a) all of the outstanding Resorts Senior Secured Notes and (b) all of the outstanding MTR Second Lien Notes, (ii) pay a portion of the purchase price for the Circus Reno/Silver Legacy Purchase and repay all amounts outstanding under the Silver Legacy Joint Venture credit facility, and (iii) pay fees and costs associated with such transactions. Net proceeds from the Senior Notes offering equal to $50.0 million, plus interest to the latest possible redemption date, were placed in escrow, to be released only if the Circus Reno/Silver Legacy Purchase is consummated on or prior to April 1, 2016; otherwise, $50.0 million in aggregate principal amount of the Senior Notes will be subject to a special mandatory redemption, on a pro rata basis, at a redemption price equal to 100.0% of the principal amount thereof plus accrued and unpaid interest to, but not including, the redemption date. The Company recognized an $3.6 million loss on the retirement of the Resorts Senior Secured Notes and a $1.8 million gain on the retirement of the MTR Second Lien Notes resulting in a $1.8 million net loss on early retirement of debt during the three and nine months ended September 30, 2015.
On or after August 1, 2018, the Company may redeem all or a portion of the Senior Notes upon not less than 30 nor more than 60 days' notice, at the redemption prices (expressed as percentages of the principal amount) set forth below plus accrued and unpaid interest and additional interest, if any, on the Senior Notes redeemed, to the applicable redemption date, if redeemed during the twelve month period beginning on August 1 of the years indicated below:
Year
Percentage
2018
%
2019
%
2020
%
2021 and thereafter
%
Prior to August 1, 2018, the Company may redeem all or a portion of the Senior Notes at a price equal to 100% of the Senior Notes redeemed plus accrued and unpaid interest to the redemption date, plus a make-whole premium. At any time prior to August 1, 2018, the Company is also entitled to redeem up to 35% of the original aggregate principal amount of the Senior Notes with proceeds of certain equity financings at a redemption price equal to 107% of the principal amount of the Senior Notes redeemed, plus accrued and unpaid interest. If the Company experiences certain change of control events (as defined in the Indenture), it must offer to repurchase the Senior Notes at 101% of their principal amount, plus accrued and unpaid interest to the applicable repurchase date. If the Company sells assets under certain circumstances and does not use the proceeds for specified purposes, the Company must offer to repurchase the Senior Notes at 100% of their principal amount, plus accrued and unpaid interest to the applicable repurchase date. The Senior Notes are subject to redemption imposed by gaming laws and regulations of applicable gaming regulatory authorities.
The Indenture contains certain covenants limiting, among other things, the Company's ability and the ability of its subsidiaries (other than its unrestricted subsidiaries) to:
•
pay dividends or distributions or make certain other restricted payments or investments;
•
incur or guarantee additional indebtedness or issue disqualified stock or create subordinated indebtedness that is not subordinated to the Senior Notes or the guarantees of the Senior Notes;
•
create liens;
•
transfer and sell assets;
•
merge, consolidate, or sell, trainer or otherwise dispose of all or substantially all of the Company's assets;
•
enter into certain transactions with affiliates;
•
engage in lines of business other than the Company's core business and related businesses; and
•
create restrictions on dividends or other payments by restricted subsidiaries.
These covenants are subject to a number of exceptions and qualifications as set forth in the Indenture. The Indenture also provides for customary events of default which, if any of them occurs, would permit or require the principal of and accrued interest on such Senior Notes to be declared due and payable. As of September 30, 2015, the Company was in compliance with all of the covenants under the Indenture relating to the Senior Notes.
New Credit Facility
On July 23, 2015, the Company entered into a new $425.0 million seven year term loan (the "New Term Loan") and a new $150.0 million five year revolving credit facility (the "New Revolving Credit Facility" and, together with the New Term Loan, the "New Credit Facility"). Also on July 23, 2015, the Company borrowed $40.0 million under the New Revolving Credit Facility. As of September 30, 2015, the Company had $423.9 million outstanding on the New Term Loan and $18.0 million in borrowings outstanding under the New Revolving Credit Facility. The Company had $132.0 million of available borrowing capacity under its New Revolving Credit Facility as of September 30, 2015. At September 30, 2015, the interest rate on the New Term Loan was 4.25% and the interest rate on the New Revolving Credit Facility was 3.25%.
The New Term Loan bears interest at a rate per annum of, at the Company's option, either (x) LIBOR plus 3.25%, with a LIBOR floor of 1.0%, or (y) a base rate plus 2.25%. Borrowings under the New Revolving Credit Facility bear interest at a rate per annum of, at the Company's option, either (x) LIBOR plus a spread ranging from 2.5% to 3.25% or (y) a base rate plus a spread ranging from 1.5% to 2.25%, in each case with the spread determined based on the Company's total leverage ratio. Additionally, the Company will pay a commitment fee on the unused portion of the New Revolving Credit Facility not being utilized in the amount of 0.50% per annum.
The New Credit Facility is secured by substantially all of the Company's personal property assets and substantially all personal property assets of each subsidiary that guaranties the New Credit Facility (other than certain subsidiary guarantors designated as immaterial or restricted subsidiaries) (the "New Credit Facility Guarantors"), whether owned on the closing date of the New Credit Facility or thereafter acquired, and mortgages on the real property and improvements owned or leased us or the New Credit Facility Guarantors. The New Credit Facility is also secured by a pledge of all of the equity owned by us and the New Credit Facility Guarantors (subject to certain gaming law restrictions). The credit agreement governing the New Credit Facility contains a number of customary covenants that, among other things, restrict, subject to certain exceptions, the Company's ability and the ability of the New Credit Facility Guarantors to incur additional indebtedness, create liens on collateral, engage in mergers, consolidations or asset dispositions, make distributions, make investments, loans or advances, engage in certain transactions with affiliates or subsidiaries or make capital expenditures.
The credit agreement governing the New Credit Facility also includes requirements the Company maintains a maximum total leverage ratio and a minimum interest coverage ratio (adjusting over time). The Company is required to maintain a maximum total leverage ratio of 6.75 to 1.00 from the closing date through December 31, 2015, 6.00 to 1.00 from January 1, 2016 to December 31, 2017 and 5.00 to 1.00 thereafter. In addition, the Company is required to maintain a minimum interest coverage ratio of 2.50 to 1.00 from the closing date through December 31, 2015, and 2.75 to 1.00 from January 1, 2016 through December 31, 2016 and 3.00 to 1.00 thereafter. A default of the financial ratio covenants shall only become an event of default under the New Term Loan if the lenders providing the New Revolving Credit Facility take certain affirmative actions after the occurrence of a default of such financial ratio covenants.
The credit agreement governing the New Credit Facility contains a number of customary events of default, including, among others, for the non-payment of principal, interest or other amounts, the inaccuracy of certain representations and warranties, the failure to perform or observe certain covenants, a cross default to other indebtedness including the Senior Notes, certain events of bankruptcy or insolvency; certain ERISA events, the invalidity of certain loan documents, certain changes of control and the loss of certain classes of licenses to conduct gaming. If any event of default occurs, the lenders under the New Credit Facility would be entitled to take various actions, including accelerating amounts due thereunder and taking all actions permitted to be taken by a secured creditor. As of September 30, 2015, the Company was in compliance with the covenants under the New Credit Facility.
Resorts Senior Secured Notes
On June 1, 2011, Resorts completed the issuance of the 8.625% Senior Secured Notes due 2019 (the "Resorts Senior Secured Notes"). Interest on the Resorts Senior Secured Notes was payable semiannually each June 15 and December 15 to holders of record on the preceding June 1 or December 1, respectively.
Pursuant to the refinancing transactions, the Company purchased or discharged all of the outstanding Resorts Senior Secured Notes in July 2015.
MTR Gaming Second Lien Notes
On August 1, 2011, MTR Gaming completed the offering of the 11.5% Senior Secured Second Lien Notes due August 1, 2019 (the "MTR Second Lien Notes") at an issue price equal to 97% of the aggregate principal amount. The MTR Second Lien Notes were scheduled to mature on August 1, 2019, with interest payable semi-annually in arrears on February 1 and August 1 of each year.
Pursuant to the refinancing transactions, the Company purchased or discharged all of the outstanding MTR Second Lien Notes in July 2015.</t>
  </si>
  <si>
    <t>Fair Value of Financial Instruments</t>
  </si>
  <si>
    <t>Note 8. Fair Value of Financial Instruments
Fair value is an exit price, representing the amount that would be received to sell an asset or paid to transfer a liability in an orderly transaction between market participants. Accordingly, fair value is a market based measurement that is determined based on assumptions that market participants would use in pricing an asset or liability. As a basis for considering such assumptions, there is a three-tier fair value hierarchy, which prioritizes the inputs used in measuring fair values as follows:
• Level 1 :
Quoted market prices in active markets for identical assets or liabilities.
• Level 2 :
Observable market-based inputs or unobservable inputs that are corroborated by market data.
• Level 3 :
Unobservable inputs that are not corroborated by market data.
The following methods and assumptions are used to estimate the fair value of each class of financial instruments for which it is practical to estimate fair value:
Cash and Cash Equivalents: Cash equivalents include investments in money market funds. Investments in this category can be redeemed immediately at the current net asset value per share. A money market fund is a mutual fund whose investments are primarily in short-term debt securities designed to maximize current income with liquidity and capital preservation, usually maintaining per share net asset value at a constant amount, such as one dollar. The carrying amounts approximate the fair value because of the short maturity of those instruments.
Restricted Cash: Restricted cash includes unredeemed winning tickets from the Company's racing operations, funds related to horsemen's fines and certain simulcasting funds that are restricted to payments for improving horsemen's facilities and racing purses at Scioto Downs, cash deposits that serve as collateral for letters of credit surety bonds and short-term certificates of deposit that serve as collateral for certain bonding requirements. Restricted cash is classified as Level 1 as its carrying value approximates market prices.
Advance to Silver Legacy Joint Venture: The $7.5 million note receivable due to ELLC from the Silver Legacy Joint Venture (see Note 3) is classified as Level 2 based upon market-based inputs.
Long-term Debt: The Senior Notes are classified as Level 2 based upon market inputs. The New Term Loan under the credit facility is classified as Level 2 as it is tied to market rates of interest and its carrying value approximates market value. The fair value of the Senior Notes was based on quoted market prices at September 30, 2015. The fair value of the Resorts Senior Secured Notes was calculated based on management's estimates of the borrowing rates available at December 31, 2014 for debt with similar terms and maturities. The fair value of the MTR Second Lien Notes was based on quoted market prices at December 31, 2014.
Acquisition-Related Contingent Considerations: Contingent consideration related to the July 2003 acquisition of Scioto Downs represents the estimate of amounts to be paid to former stockholders of Scioto Downs under certain earn-out provisions. The Company considers the acquisition related contingency's fair value measurement, which includes forecast assumptions, to be Level 3 within the fair value hierarchy.
The estimated fair values of the Company's financial instruments are as follows (amounts in thousands):
September 30, 2015
December 31, 2014
Carrying Amount
Fair Value
Carrying Amount
Fair Value
(unaudited)
Financial assets:
Cash and cash equivalents
$
$
$
$
Restricted and escrow cash
Advance to Silver Legacy Joint Venture
—
—
Financial liabilities:
Senior Notes
—
—
New Term Loan
—
—
New Revolving Credit Facility
—
—
Resorts Senior Secured Notes
—
—
MTR Second Lien Notes
—
—
Acquisition-related contingent considerations
The following table represents the change in acquisition-related contingent consideration liabilities during the period December 31, 2014 to September 30, 2015:
Balance as of December 31, 2014
$
Amortization of present value discount(1)
Fair value adjustment for change in consideration expected to be paid(2)
Settlements
)
​
​
​
​
​
Balance as of September 30, 2015
$
​
​
​
​
​
​
​
​
​
​
(1)
Changes in present value are included as a component of interest expense in the consolidated statements of operations.
(2)
Fair value adjustments for changes in earn-out estimates are included in general and administrative expense in the consolidated statements of operations.</t>
  </si>
  <si>
    <t>Earnings per Share</t>
  </si>
  <si>
    <t>Note 9. Earnings per Share
The following table illustrates the reconciliation of the numerators and denominators of the basic and diluted net income per share computations during the three and nine months ended September 30, 2015 and 2014 (dollars in thousands, except per share amounts):
Three Months Ended September 30,
Nine Months Ended September 30,
2015
2014
2015
2014
(unaudited)
(unaudited)
Net income (loss) available to common stockholders
$
$
)
$
$
)
​
​
​
​
​
​
​
​
​
​
​
​
​
​
​
​
​
​
​
​
​
​
​
​
​
​
​
​
Weighted average shares outstanding:
Basic
​
​
​
​
​
​
​
​
​
​
​
​
​
​
​
​
​
​
​
​
​
​
​
​
​
​
​
​
Diluted
​
​
​
​
​
​
​
​
​
​
​
​
​
​
​
​
​
​
​
​
​
​
​
​
​
​
​
​
Net income (loss) per common share:
Basic
$
$
)
$
$
)
​
​
​
​
​
​
​
​
​
​
​
​
​
​
​
​
​
​
​
​
​
​
​
​
​
​
​
​
Diluted
$
$
)
$
$
)
​
​
​
​
​
​
​
​
​
​
​
​
​
​
​
​
​
​
​
​
​
​
​
​
​
​
​
​
As the accounting acquirer in the Merger and in accordance with the applicable accounting guidance in ASC 805, for purposes of computing comparative earnings per share, the Company has presented the historical weighted average number of common shares outstanding multiplied by the exchange ratio established in the merger agreement (see Note 2) for the three and nine months ended September 30, 2014. At the Merger Date, there were no dilutive securities outstanding.
Equity Offering
On July 7, 2015, the Company filed a registration statement relating to an underwritten offering of up to $80 million common stock ("Common Stock Offering"). The Company intends to sell shares of common stock to generate aggregate net proceeds of approximately $60 million, prior to the exercise of the underwriters' option to purchase additional shares. The number of shares sold in the offering, if any, will be subject to market conditions.
If the equity offering is completed, the Company intends to apply the proceeds from the Common Stock Offering to pay a portion of the purchase price for the purchase of all of the assets of Circus Circus Reno and the Silver Legacy Joint Venture currently owned by a subsidiary of MGM Resorts International, including repayment of amounts outstanding under the Silver Legacy Joint Venture credit facility, and pay fees and costs associated with such transactions. If the equity offering is not completed in advance of the completion of the purchase, the Company intends to utilize the New Revolving Credit Facility to fund a portion of the Circus Reno/Silver Legacy Purchase.</t>
  </si>
  <si>
    <t>Commitments and Contingencies</t>
  </si>
  <si>
    <t>Commitments and Contingencies.</t>
  </si>
  <si>
    <t>Note 10. Commitments and Contingencies
Litigation
The Company is a party to various lawsuits, which have arisen in the normal course of business. Estimated losses are accrued for these lawsuits and claims when the loss is probable and can be estimated. The current liability for the estimated losses associated with those lawsuits is not material to the consolidated financial condition and those estimated losses are not expected to have a material impact on the results of operations.
On April 17, 2010, Presque Isle Downs, Inc. initiated legal action in the Court of Common Pleas of Erie County, Pennsylvania, against defendants Dwayne Cooper Enterprises, Inc. ("DCE"), Turner Construction Company ("Turner"), and Rectenwald Buehler Architects, Inc. f/k/a Weborg Rectenwald Buehler Architects, Inc. ("RB") to recover damages arising out of failures of the surveillance system installed during the original construction of the casino facilities at Presque Isle Downs. DCE supplied and installed the surveillance system, RB acted as the project architect, and Turner served as the construction manager on the project. Shortly after Presque Isle Downs opened on February 28, 2007, it discovered that certain components of the surveillance system were defective, malfunctioning or missing. After efforts to remediate the deficiencies in the system were unsuccessful, it became necessary to replace certain components of the surveillance system at a cost of $1.9 million, and to write-off approximately $1.5 million related to the net book value of the equipment that was replaced. On April 5, 2011, Presque Isle Downs obtained a default judgment against DCE in the amount of $2.7 million. Efforts to enforce the judgment against DCE are ongoing but the assets of DCE appear to be modest and materially insufficient to pay the judgment. Any proceeds that may be received will be recorded as the amounts are realized. Defendant RB joined five additional vendors/subcontractors as additional defendants in the case. Each of the defendants and all but one of the additional defendants filed motions or objections requesting that the Court dismiss the claims against it. After these motions and objections were denied and the parties engaged in limited discovery, the parties agreed to submit the case to mediation. The mediation occurred on February 10, 2015, and resulted in an agreement under which the sum of $0.7 million would be paid to Presque Isle Downs, Inc. in exchange for a general release of the defendants (except DCE) and the additional defendants. A settlement agreement and release have been entered into by all parties. The case was dismissed August 4, 2015.
On October 21, 2011, the Ohio Roundtable filed a complaint in the Court of Common Pleas in Franklin County, Ohio against a number of defendants, including the Governor, the Ohio Lottery Commission and the Ohio Casino Control Commission. The complaint alleges a variety of substantive and procedural defects relative to the approval and implementation of video lottery terminals as well as several counts dealing with the taxation of standalone casinos. As interveners, the Company, along with four of the other racinos in Ohio, filed motions for judgment on the pleadings to supplement the position of the Racing Commission. In May 2012, the Court of Common Pleas dismissed the case; however, the plaintiffs filed an appeal and oral arguments were held on January 17, 2013 in the 10 th District Court of Appeals. In March 2013, the Court of Appeals upheld the ruling. The decision of the Appeals Court was appealed to the Ohio Supreme Court by the plaintiffs on April 30, 2013 and the Ohio Supreme Court elected to accept the appeal. The Ohio Supreme Court temporarily stayed the appeal until it first ruled on a matter with similar procedural issues. A decision was issued on that case on June 10, 2014. Accordingly, along with the State Appellees, a motion to dismiss as improvidently granted was filed which was partially granted. The remaining propositions of law have been briefed by both parties and oral arguments were held on June 23, 2015.
Environmental Remediation
In October 2004, the Company acquired 229 acres of real property, known as the International Paper site, as an alternative site to build Presque Isle Downs. In connection with the acquisition of the International Paper site, the Company entered into a consent order and decree (the "Consent Order") with the PaDEP and International Paper insulating us from liability for certain pre-existing contamination, subject to compliance with the Consent Order, which included a proposed environmental remediation plan for the site, which was tied specifically to the use of the property as a racetrack. The proposed environmental remediation plan in the Consent Order was based upon a "baseline environmental report" and management estimated that such remediation would be subsumed within the cost of developing the property as a racetrack. The racetrack was never developed at this site. In October 2005, the Company sold approximately 205 acres to GEIDC who assumed primary responsibility for the remediation obligations under the Consent Order relating to the property they acquired. However, the Company was advised by the PaDEP that it was not released from its liability and responsibility under the Consent Order. The Company also purchased an Environmental Risk Insurance Policy in the amount of $10.0 million with respect to the property, which was renewed in October 2015 for a period of one year. The Company believes that the insurance coverage is in excess of any exposure that we may have in this matter.
Regulatory Gaming Assessments
The Pennsylvania Gaming Control Board (the "PGCB"), the Pennsylvania Department of Revenue and the Pennsylvania State Police (collectively "the Borrowers"), were required to fund the costs they incurred in connection with the initial development of the infrastructure to support gaming operations in Pennsylvania as well as the initial ongoing costs of the Borrowers. The initial funding of these costs was provided from a loan from the Pennsylvania General Fund in the amount of $36.1 million, and further funding was provided from additional loans from the Pennsylvania Property Tax Reserve Fund in the aggregate amount of $63.8 million.
The Pennsylvania Department of Revenue will assess all licensees, including Presque Isle Downs, their proportionate share of amounts represented by the borrowings, which are in the aggregate amount of $99.9 million, once the designated number of Pennsylvania's slot machine licensees is operational. On July 11, 2011, the PGCB issued an administrative order which established that payments associated with the $63.8 million that was borrowed from the Property Tax Reserve Fund would commence on January 1, 2012. The repayment allocation between all current licensees is based upon equal weighting of (1) cumulative gross slot revenue since inception in relation to the combined cumulative gross slot revenue for all licensees and (2) single year gross slot revenue (during the state's fiscal year ending September 30) in relation to the combined single year gross slot revenue for all licensees; and amounts paid each year will be adjusted annually based upon changes in the licensee's proportionate share of gross slot revenue. MTR Gaming has estimated that its total proportionate share of the aggregate $63.8 million to be assessed to the gaming facilities will be approximately $4.1 million and will be paid quarterly over a ten-year period, which began effective January 1, 2012. For the $36.1 million that was borrowed from the General Fund, payment is scheduled to begin after all fourteen licensees are operational. Although MTR Gaming cannot determine when payment will begin, it has considered a similar repayment model for the General Fund borrowings and estimated that its total proportionate share of the aggregate $36.1 million to all fourteen gaming facilities will approximate $2.1 million, which has been accrued in the accompanying consolidated balance sheets at September 30, 2015 and December 31, 2014.
The recorded estimate is subject to revision based upon future changes in the revenue assumptions utilized to develop the estimate. The estimated total obligation at September 30, 2015 and December 31, 2014 was $4.5 million and $5.0 million, respectively, and is accrued in the accompanying consolidated balance sheets. As of and during the nine months ended September 30, 2015, the total estimated liability decreased as a result of changes in the forecasted assumptions utilized in the model by $0.5 million and was recognized in gaming operating expenses. The Company paid $0.3 million during the nine months ended September 30, 2015.</t>
  </si>
  <si>
    <t>Related Parties</t>
  </si>
  <si>
    <t>Note 11. Related Parties
As of September 30, 2015, the Company's receivables and payables to related parties amounted to $0.4 million and $0.2 million, respectively. As of December 31, 2014, the Company's receivables and payables to related parties amounted to $0.4 million and $0.2 million, respectively. These amounts represent amounts related to shared services and other transactions in the ordinary course of business between Resorts and Silver Legacy.</t>
  </si>
  <si>
    <t>Segment Information</t>
  </si>
  <si>
    <t>Note 12. Segment Information
The following table sets forth, for the period indicated, certain operating data for the Company's reportable segments. Management views each of its casinos as an operating segment. Operating segments are aggregated based on their similar economic characteristics, types of customers, types of services and products provided, and their management and reporting structure. The Company's principal operating activities occur in three geographic regions: Reno, Shreveport and the eastern states. The Company has aggregated its operating segments into three reportable segments: Eldorado Reno, Eldorado Shreveport and MTR Gaming along with its corporate offices. Pending the consummation of the Circus Reno/Silver Legacy Purchase, which is expected to occur during the fourth quarter of 2015, the Company intends to reassess its segment reporting. Based on this reassessment, the Company's segment reporting may change for the year ended December 31, 2015.
Three Months Ended September 30,
Nine Months Ended September 30,
2015
2014
2015
2014
(in thousands, unaudited)
(in thousands, unaudited)
Revenues and expenses
Eldorado Reno
Net operating revenues(a)
$
$
$
$
Expenses, excluding depreciation
)
)
)
)
Loss on sale or disposal of property
)
—
)
—
Acquisition charges
—
)
—
)
Equity in income of unconsolidated affiliates
Depreciation
)
)
)
)
​
​
​
​
​
​
​
​
​
​
​
​
​
​
Operating income (loss)—Eldorado Reno
$
$
)
$
$
)
​
​
​
​
​
​
​
​
​
​
​
​
​
​
​
​
​
​
​
​
​
​
​
​
​
​
​
​
Eldorado Shreveport
Net operating revenues
$
$
$
$
Expenses, excluding depreciation and amortization(a)
)
)
)
)
Gain (loss) on sale or disposal of property
)
)
Depreciation and amortization
)
)
)
)
​
​
​
​
​
​
​
​
​
​
​
​
​
​
Operating income—Eldorado Shreveport
$
$
$
$
​
​
​
​
​
​
​
​
​
​
​
​
​
​
​
​
​
​
​
​
​
​
​
​
​
​
​
​
MTR Gaming
Net operating revenues
$
$
$
$
Expenses, excluding depreciation and amortization
)
)
)
)
Loss on sale or disposal of property
)
—
)
—
Acquisition charges
—
)
)
)
Depreciation and amortization
)
)
)
)
​
​
​
​
​
​
​
​
​
​
​
​
​
​
Operating income (loss)—MTR Gaming
$
$
)
$
$
)
​
​
​
​
​
​
​
​
​
​
​
​
​
​
​
​
​
​
​
​
​
​
​
​
​
​
​
​
Eldorado Corporate
Expenses, excluding depreciation(a)
$
)
$
—
$
)
$
—
Acquisition charges
)
—
)
—
Depreciation
)
—
)
—
​
​
​
​
​
​
​
​
​
​
​
​
​
​
Operating loss—Eldorado Corporate
$
)
$
—
$
)
$
—
​
​
​
​
​
​
​
​
​
​
​
​
​
​
​
​
​
​
​
​
​
​
​
​
​
​
​
​
Total Reportable Segments
Net operating revenues(a)
$
$
$
$
Expenses, excluding depreciation and amortization(a)
)
)
)
)
Loss on sale or disposal of property
)
)
)
)
Acquisition charges
)
)
)
)
Equity in income of unconsolidated affiliates
Depreciation and amortization
)
)
)
)
​
​
​
​
​
​
​
​
​
​
​
​
​
​
Operating income—Total Reportable Segments
$
$
$
$
​
​
​
​
​
​
​
​
​
​
​
​
​
​
​
​
​
​
​
​
​
​
​
​
​
​
​
​
Reconciliations to Consolidated Net Income(Loss)
Operating Income—Total Reportable Segments
$
$
$
$
Unallocated income and expenses:
Interest expense, net
)
)
)
)
Loss on early retirement of debt
)
—
)
—
Provision for income taxes
)
)
)
)
​
​
​
​
​
​
​
​
​
​
​
​
​
​
Net income (loss)
$
$
)
$
$
)
​
​
​
​
​
​
​
​
​
​
​
​
​
​
​
​
​
​
​
​
​
​
​
​
​
​
​
​
(a)
Includes intercompany management fee revenues earned by Eldorado Reno and expensed by Eldorado Shreveport amounting to $0.8 million and $2.3 million, respectively, for the three and nine months ended September 30, 2014.
Nine Months Ended September 30,
2015
2014
(in thousands, unaudited)
Capital Expenditures:
Eldorado Reno
$
$
Eldorado Shreveport
MTR Gaming
Eldorado Corporate
—
​
​
​
​
​
​
​
​
Total
$
$
​
​
​
​
​
​
​
​
​
​
​
​
​
​
​
​
As of September 30, 2015
As of December 31, 2014
(in thousands)
(unaudited)
Total Assets:
Eldorado Reno
$
$
Eldorado Shreveport
Eldorado Corporate
—
MTR Gaming
Eliminating and reclassification entries(a)
)
)
​
​
​
​
​
​
​
​
Total
$
$
​
​
​
​
​
​
​
​
​
​
​
​
​
​
​
​
Summary of eliminating and reclassification entries for the periods indicated:
Proceeds from Resorts Senior Secured Notes loaned to Eldorado Shreveport
$
—
$
Accrued interest on the above intercompany loan
—
Intercompany receivables/payables
Reclassification of noncurrent deferred tax assets
—
Net investment in and advances to MTR Gaming
Net investment in and advances to Eldorado Shreveport
​
​
​
​
​
​
​
​
Total eliminating and reclassification entries
$
$
​
​
​
​
​
​
​
​
​
​
​
​
​
​
​
​</t>
  </si>
  <si>
    <t>Pending Acquisitions</t>
  </si>
  <si>
    <t>Note 13. Pending Acquisitions
On July 7, 2015, certain of the Company's subsidiaries, Circus Circus Casinos, Inc. and Galleon, Inc., subsidiaries of MGM Resorts International, entered into a purchase and sale agreement (the "Purchase Agreement") with respect to the acquisition of (i) all of the assets and properties of Circus Circus Reno and (ii) the 50% membership interest in the Silver Legacy Joint Venture owned by Galleon, Inc. (collectively, the "Circus Reno/Silver Legacy Purchase"). ERI has unconditionally guaranteed the purchaser's obligations under the Purchase Agreement. ERI currently has an indirect interest in 48.1% of the interests of the Silver Legacy Joint Venture. In connection with the consummation of the Circus Reno/Silver Legacy Purchase, ERI expects to acquire the 1.9% indirect interest in the Silver Legacy Joint Venture held by ELLC. Following the consummation of the foregoing transactions, the Silver Legacy Joint Venture will be a wholly-owned indirect subsidiary of ERI.
The proposed purchase price for the Circus Reno/Silver Legacy Purchase is $72.5 million, subject to a customary working capital adjustment, and the assumption of amounts outstanding under the Silver Legacy Joint Venture credit facility, of which $80.5 million was outstanding at September 30, 2015. In conjunction with the execution of the Purchase Agreement, ERI deposited $3.0 million in escrow, which it will surrender in the event the proposed acquisitions fail to close for reasons other than a breach by Circus Circus Casinos, Inc. or Galleon, Inc. The balance of the purchase price will be payable in cash at the closing of the Circus Reno/Silver Legacy Purchase. The Company expects to apply a portion of the proceeds of the sale of the Senior Notes, proceeds from the sale of common stock or borrowings under the New Revolving Credit Facility and cash on hand to pay the purchase price for the Circus Reno/Silver Legacy Purchase. The consummation of the transactions contemplated by the Purchase Agreement is subject to the satisfaction of certain conditions, including the approval of various gaming authorities. The Circus Reno/Silver Legacy transaction is expected to be consummated in November 2015, but there can be no assurance that the proposed acquisition will be consummated or as to the date by which the proposed acquisition will be consummated. The Company incurred $0.6 million in costs associated with the pending acquisitions during the nine months ended September 30, 2015.</t>
  </si>
  <si>
    <t>Employee Benefit Plans</t>
  </si>
  <si>
    <t>Note 14. Employee Benefit Plans
In August 2015, the Company's Compensation Committee and Board of Directors approved the termination of the existing Resorts and MTR Gaming 401(k) plans and the establishment of a new consolidated ERI 401(k) plan, both to be effective in January 2016.</t>
  </si>
  <si>
    <t>Subsequent Events</t>
  </si>
  <si>
    <t>Note 15. Subsequent Events
In October 2015, the Company announced that it established Columbus Southeast Hotel Group LLC, a joint venture with Vista Host, Inc. to develop a new 118-room Hampton Inn &amp; Suites hotel that will be attached to Eldorado's Scioto Downs Racino in Columbus, OH. Construction of the new hotel is expected to begin in October with a targeted completion date in late 2016.
Pursuant to the terms of the joint venture agreement, the Company is contributing $1.0 million of cash and 2.4 acres of land immediately adjacent the Scioto Downs Racino. Columbus Southeast Hotel Group LLC will be responsible for the construction of the $15.0 million hotel and Vista Host, Inc. will operate it upon its completion. The Company is evaluating the accounting treatment associated with the new joint venture and the impact it will have on its financial statements.</t>
  </si>
  <si>
    <t>Summary of Significant Accounting Policies (Policies)</t>
  </si>
  <si>
    <t>Summary of Significant Accounting Policies</t>
  </si>
  <si>
    <t>Recently Issued Accounting Pronouncements</t>
  </si>
  <si>
    <t>Recently Issued Accounting Pronouncements
In May 2014, the Financial Accounting Standards Board ("FASB") issued Accounting Standards Update ("ASU") No. 2014-9, "Revenue from Contracts with Customers", which provides guidance for revenue recognition. The new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is effective for fiscal years, and interim periods within those years, beginning after December 15, 2017 with early adoption permitted effective for fiscal years, and interim periods within those years, beginning after December 15, 2016. The Company is currently evaluating the effects, if any, adoption of this guidance will have on its consolidated financial statements.
In February 2015, the FASB issued ASU No. 2015-2, "Consolidation: Amendments to the Consolidation Analysis" (Topic 810) which provides guidance to companies in evaluating whether certain legal entities should be included in their consolidated financial statements. This guidance is effective for annual periods beginning after December 15, 2015. Early adoption is permitted, including adoption in an interim period. The Company believes the effects, if any, of the adoption of this guidance will not have a material impact on its consolidated financial statements.
In April 2015, the FASB issued ASU No. 2015-3, "Interest—Imputation of Interest" (Subtopic 835-30) which requires debt issuance costs be presented in the balance sheet as a direct reduction of the associated debt obligation, with the amortization of such costs being reported as a component of interest expense. The description of the debt obligation will also include the effective interest rate resulting from the amortization of debt issuance costs. This guidance is effective for annual periods beginning after December 15, 2015 and interim periods within such annual periods. Early adoption is permitted, including adoption in an interim period. The new guidance is to be adopted on a retrospective basis with appropriate disclosure reflecting a change in accounting principle. The Company adopted of this guidance during the third quarter of 2015 in conjunction with the refinancing of the Company's debt (see Notes 5 and 7). The adoption of this guidance did not have a material impact on the Company's consolidated financial statements.
In September 2015, the FASB issued ASU No. 2015-16, "Business Combinations" (Topic 805) which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e Company believes the effects, if any, of the adoption of this guidance will not have a material impact on its consolidated financial statements.</t>
  </si>
  <si>
    <t>Reclassifications</t>
  </si>
  <si>
    <t>Reclassifications
A $3.8 million reclassification from "Other Assets" to a reduction of "Long-Term Debt" associated with the aforementioned adoption of ASU No. 2015-3, "Interest—Imputation of Interest," have been made to the 2014 consolidated financial statements to conform to the 2015 presentation and have no effect on previously reported net income (loss).</t>
  </si>
  <si>
    <t>MTR Gaming Merger and Purchase Accounting (Tables)</t>
  </si>
  <si>
    <t>Schedule of calculation of the purchase price, which was calculated using the fair value of the outstanding common stock of MTR Gaming based on closing stock price and reconciliation of the total shares outstanding on the Merger Date</t>
  </si>
  <si>
    <t>ERI Outstanding Share Calculation:
Shares issued to HoldCo(1)
Number of MTR Gaming shares outstanding on the Merger Date(2)
MTR Gaming RSUs that vested upon closing of the Merger(3)
​
​
​
​
​
Total ERI shares outstanding—before share repurchase
MTR Gaming shares acquired at $6.05 per share based on $35.0 million cash election(4)
)
​
​
​
​
​
Total ERI shares outstanding at Merger Date(5)
Resorts % ownership
%
MTR Gaming % ownership
%
Consideration Transferred (dollars in thousands, except stock price)
Number of MTR Gaming shares outstanding at the Merger Date
MTR Gaming RSUs that vested upon closing of the Merger
MTR Gaming shares acquired at $6.05 per share based on $35.0 million cash election
)
​
​
​
​
​
Total net MTR Gaming shares
FMV of MTR Gaming common stock at Merger Date
$
​
​
​
​
​
Fair value of MTR Gaming shares
Fair value of MTR Gaming stock options(3)
​
​
​
​
​
Total consideration transferred
$
​
​
​
​
​
​
​
​
​
​
(1)
The number of shares issued to members of HoldCo in the Mergers as merger consideration was determined pursuant to the terms of the merger agreement. The shares have been adjusted based upon the final review, as defined in the merger agreement. As a result, 25,290 escrow shares previously issued were returned to authorized and unissued prior to December 31, 2014.
(2)
Number of shares of MTR Gaming common stock issued and outstanding immediately prior to closing.
(3)
Pursuant to the MTR Gaming 2010 Long-Term Incentive Plan, immediately prior to closing, all outstanding stock options and MTR Gaming RSUs vested and became immediately exercisable. All vested MTR Gaming RSUs were exchanged for one share of ERI common stock. All outstanding stock options became exercisable for shares of ERI common stock with the same terms as the previous awards.
(4)
Total cash election includes $30.0 million paid by MTR Gaming and $5.0 million paid by HoldCo on the Merger Date.
(5)
The number of shares issued and outstanding, after settlement of the escrow shares, as determined pursuant to the terms of the merger agreement.</t>
  </si>
  <si>
    <t>Summary of the final purchase price allocation of the assets acquired and liabilities assumed at the Merger Date</t>
  </si>
  <si>
    <t>The following table summarizes the final purchase price allocation of the acquired assets and assumed liabilities as recorded at fair value on the Merger Date (dollars in thousands):
Current and other assets
$
Property and equipment
Goodwill
Intangible assets(1)
Other noncurrent assets
​
​
​
​
​
Total assets
​
​
​
​
​
Current liabilities
Long-term debt(2)
Deferred income taxes(3)
Other noncurrent liabilities
​
​
​
​
​
Total liabilities assumed
​
​
​
​
​
Net assets acquired
$
​
​
​
​
​
​
​
​
​
​
(1)
Intangible assets consist of gaming licenses, trade names and customer loyalty programs.
(2)
Long-term debt was comprised of MTR Second Lien Notes totaling $570.7 million.
(3)
Deferred tax liabilities were derived based on fair value adjustments for property and equipment, identified intangibles, deferred financing costs, certain long term liabilities and long-term debt.</t>
  </si>
  <si>
    <t>Schedule of unaudited pro forma financial results</t>
  </si>
  <si>
    <t>The following table includes the pro forma results for the three and nine months ended September 30, 2014 which gives effect to the Merger as if it had occurred on January 1, 2014 and reflect proforma adjustments that are expected to have a continuing impact on the results of operations of the Company and are directly attributable to the Merger (amounts in thousands, except per share data):
Three Months Ended September 30, 2014
Nine Months Ended September 30, 2014
(unaudited)
Net revenues
$
$
Net (loss) income
)
Net (loss) income per common share:
Basic
$
)
$
Diluted
)
Weighted shares outstanding:
Basic
Diluted</t>
  </si>
  <si>
    <t>Investment in Unconsolidated Affiliates (Tables) - Silver Legacy Joint Venture</t>
  </si>
  <si>
    <t>Summary of information for the Company's equity investment</t>
  </si>
  <si>
    <t>Summarized information for the Company's investment in and advances to the Silver Legacy Joint Venture as of and for the nine months ended September 30, 2015 and 2014 was as follows (in thousands):
September 30, 2015
September 30, 2014
(unaudited)
Beginning balance
$
$
Equity in income of unconsolidated affiliate
Other comprehensive loss (minimum pension liability adjustment of unconsolidated affiliate)
—
)
​
​
​
​
​
​
​
​
Ending balance
$
$
​
​
​
​
​
​
​
​
​
​
​
​
​
​
​
​</t>
  </si>
  <si>
    <t>Summary of balance sheet information</t>
  </si>
  <si>
    <t>Summarized balance sheet information for the Silver Legacy Joint Venture is as follows (in thousands):
September 30, 2015
December 31, 2014
(unaudited)
Current assets
$
$
Property and equipment, net
Other assets, net
​
​
​
​
​
​
​
​
Total assets
$
$
​
​
​
​
​
​
​
​
​
​
​
​
​
​
​
​
Current liabilities
$
$
Long-term liabilities
Partners' equity
​
​
​
​
​
​
​
​
Total liabilities and partners' equity
$
$
​
​
​
​
​
​
​
​
​
​
​
​
​
​
​
​</t>
  </si>
  <si>
    <t>Summary of results of operations</t>
  </si>
  <si>
    <t>Summarized results of operations for the Silver Legacy Joint Venture are as follows (in thousands):
Three Months Ended September 30,
Nine Months Ended September 30,
2015
2014
2015
2014
(unaudited)
Net revenues
$
$
$
$
Operating expenses
)
)
)
)
​
​
​
​
​
​
​
​
​
​
​
​
​
​
Operating income
Other expense
)
)
)
)
​
​
​
​
​
​
​
​
​
​
​
​
​
​
Net income
$
$
$
$
​
​
​
​
​
​
​
​
​
​
​
​
​
​
​
​
​
​
​
​
​
​
​
​
​
​
​
​</t>
  </si>
  <si>
    <t>Stock-Based Compensation (Tables)</t>
  </si>
  <si>
    <t>Schedule of Share-based Compensation, Stock Options, Activity</t>
  </si>
  <si>
    <t>Options
Range of Exercise Prices
Weighted-Average Exercise Price
Weighted-Average Remaining Contractual Life
Aggregate Intrinsic Value
(in years)
(in millions)
Outstanding as of December 31, 2014
$2.44 - $16.27
$
Expired
)
$11.30
$
​
​
​
​
​
​
​
​
​
​
​
​
​
​
​
​
Outstanding and Exercisable as of September 30, 2015
$2.44 - $16.27
$
$
​
​
​
​
​
​
​
​
​
​
​
​
​
​
​
​
​
​
​
​
​
​
​
​
​
​
​
​
​
​
​
​</t>
  </si>
  <si>
    <t>Schedule of Share-based Compensation, Restricted Stock Units Award Activity</t>
  </si>
  <si>
    <t>RSUs
Weighted-Average Grant Date Fair Value
Weighted-Average Remaining Contractual Life
Aggregate Fair Value
(in years)
(in millions)
Unvested outstanding as of December 31, 2014
—
$
—
—
—
Granted
$
Vested
)
$
Forfeited
—
—
​
​
​
​
​
​
​
​
​
​
​
​
​
​
Unvested outstanding as of September 30, 2015
$
$
​
​
​
​
​
​
​
​
​
​
​
​
​
​
​
​
​
​
​
​
​
​
​
​
​
​
​
​</t>
  </si>
  <si>
    <t>Other and Intangible Assets, net (Tables)</t>
  </si>
  <si>
    <t>Schedule of other and intangible assets, net</t>
  </si>
  <si>
    <t>Other and intangible assets, net, consisted of the following amounts (in thousands):
September 30, 2015
December 31, 2014
(unaudited)
Goodwill
$
$
​
​
​
​
​
​
​
​
​
​
​
​
​
​
​
​
Gaming licenses (indefinite-lived)
$
$
Trade names
Customer loyalty program
​
​
​
​
​
​
​
​
Accumulated amortization trade names
)
)
Accumulated amortization customer loyalty programs
)
)
​
​
​
​
​
​
​
​
Total gaming licenses and other intangible assets, net
$
$
​
​
​
​
​
​
​
​
​
​
​
​
​
​
​
​
Land held for development
$
$
Other
​
​
​
​
​
​
​
​
Total other assets, net
$
$
​
​
​
​
​
​
​
​
​
​
​
​
​
​
​
​</t>
  </si>
  <si>
    <t>Long-Term Debt (Tables)</t>
  </si>
  <si>
    <t>Summary of long-term debt obligations</t>
  </si>
  <si>
    <t>Long-term debt consisted of the following (in thousands):
September 30, 2015
December 31, 2014
(unaudited)
Senior Notes
$
$
—
Less: Unamortized debt issuance costs
)
—
​
​
​
​
​
​
​
​
Net
—
New Term Loan
—
Less: Unamortized discount and debt issuance costs
)
—
​
​
​
​
​
​
​
​
Net
—
New Revolving Credit Facility
—
Less: Unamortized debt issuance costs
)
—
​
​
​
​
​
​
​
​
Net
—
Resorts Senior Secured Notes
—
Less: Unamortized discount and debt issuance costs
—
)
​
​
​
​
​
​
​
​
Net
—
MTR Second Lien Notes
—
Add: Unamortized premium
—
​
​
​
​
​
​
​
​
Net
—
Capital leases
Less: Current portion
)
)
​
​
​
​
​
​
​
​
Total long-term debt
$
$
​
​
​
​
​
​
​
​
​
​
​
​
​
​
​
​</t>
  </si>
  <si>
    <t>Schedule of redemption prices of notes</t>
  </si>
  <si>
    <t>Year
Percentage
2018
%
2019
%
2020
%
2021 and thereafter
%</t>
  </si>
  <si>
    <t>Fair Value of Financial Instruments (Tables)</t>
  </si>
  <si>
    <t>Schedule of assets and liabilities measured at fair value on a recurring basis</t>
  </si>
  <si>
    <t>The estimated fair values of the Company's financial instruments are as follows (amounts in thousands):
September 30, 2015
December 31, 2014
Carrying Amount
Fair Value
Carrying Amount
Fair Value
(unaudited)
Financial assets:
Cash and cash equivalents
$
$
$
$
Restricted and escrow cash
Advance to Silver Legacy Joint Venture
—
—
Financial liabilities:
Senior Notes
—
—
New Term Loan
—
—
New Revolving Credit Facility
—
—
Resorts Senior Secured Notes
—
—
MTR Second Lien Notes
—
—
Acquisition-related contingent considerations</t>
  </si>
  <si>
    <t>Schedule of change in acquisition-related contingent consideration liabilities</t>
  </si>
  <si>
    <t>Balance as of December 31, 2014
$
Amortization of present value discount(1)
Fair value adjustment for change in consideration expected to be paid(2)
Settlements
)
​
​
​
​
​
Balance as of September 30, 2015
$
​
​
​
​
​
​
​
​
​
​
(1)
Changes in present value are included as a component of interest expense in the consolidated statements of operations.
(2)
Fair value adjustments for changes in earn-out estimates are included in general and administrative expense in the consolidated statements of operations.</t>
  </si>
  <si>
    <t>Earnings per Share (Tables)</t>
  </si>
  <si>
    <t>Schedule of reconciliation of the numerators and denominators of the basic and diluted net income per share computations</t>
  </si>
  <si>
    <t>The following table illustrates the reconciliation of the numerators and denominators of the basic and diluted net income per share computations during the three and nine months ended September 30, 2015 and 2014 (dollars in thousands, except per share amounts):
Three Months Ended September 30,
Nine Months Ended September 30,
2015
2014
2015
2014
(unaudited)
(unaudited)
Net income (loss) available to common stockholders
$
$
)
$
$
)
​
​
​
​
​
​
​
​
​
​
​
​
​
​
​
​
​
​
​
​
​
​
​
​
​
​
​
​
Weighted average shares outstanding:
Basic
​
​
​
​
​
​
​
​
​
​
​
​
​
​
​
​
​
​
​
​
​
​
​
​
​
​
​
​
Diluted
​
​
​
​
​
​
​
​
​
​
​
​
​
​
​
​
​
​
​
​
​
​
​
​
​
​
​
​
Net income (loss) per common share:
Basic
$
$
)
$
$
)
​
​
​
​
​
​
​
​
​
​
​
​
​
​
​
​
​
​
​
​
​
​
​
​
​
​
​
​
Diluted
$
$
)
$
$
)
​
​
​
​
​
​
​
​
​
​
​
​
​
​
​
​
​
​
​
​
​
​
​
​
​
​
​
​</t>
  </si>
  <si>
    <t>Segment Information (Tables)</t>
  </si>
  <si>
    <t>Schedule of operating data for reportable segments</t>
  </si>
  <si>
    <t>Three Months Ended September 30,
Nine Months Ended September 30,
2015
2014
2015
2014
(in thousands, unaudited)
(in thousands, unaudited)
Revenues and expenses
Eldorado Reno
Net operating revenues(a)
$
$
$
$
Expenses, excluding depreciation
)
)
)
)
Loss on sale or disposal of property
)
—
)
—
Acquisition charges
—
)
—
)
Equity in income of unconsolidated affiliates
Depreciation
)
)
)
)
​
​
​
​
​
​
​
​
​
​
​
​
​
​
Operating income (loss)—Eldorado Reno
$
$
)
$
$
)
​
​
​
​
​
​
​
​
​
​
​
​
​
​
​
​
​
​
​
​
​
​
​
​
​
​
​
​
Eldorado Shreveport
Net operating revenues
$
$
$
$
Expenses, excluding depreciation and amortization(a)
)
)
)
)
Gain (loss) on sale or disposal of property
)
)
Depreciation and amortization
)
)
)
)
​
​
​
​
​
​
​
​
​
​
​
​
​
​
Operating income—Eldorado Shreveport
$
$
$
$
​
​
​
​
​
​
​
​
​
​
​
​
​
​
​
​
​
​
​
​
​
​
​
​
​
​
​
​
MTR Gaming
Net operating revenues
$
$
$
$
Expenses, excluding depreciation and amortization
)
)
)
)
Loss on sale or disposal of property
)
—
)
—
Acquisition charges
—
)
)
)
Depreciation and amortization
)
)
)
)
​
​
​
​
​
​
​
​
​
​
​
​
​
​
Operating income (loss)—MTR Gaming
$
$
)
$
$
)
​
​
​
​
​
​
​
​
​
​
​
​
​
​
​
​
​
​
​
​
​
​
​
​
​
​
​
​
Eldorado Corporate
Expenses, excluding depreciation(a)
$
)
$
—
$
)
$
—
Acquisition charges
)
—
)
—
Depreciation
)
—
)
—
​
​
​
​
​
​
​
​
​
​
​
​
​
​
Operating loss—Eldorado Corporate
$
)
$
—
$
)
$
—
​
​
​
​
​
​
​
​
​
​
​
​
​
​
​
​
​
​
​
​
​
​
​
​
​
​
​
​
Total Reportable Segments
Net operating revenues(a)
$
$
$
$
Expenses, excluding depreciation and amortization(a)
)
)
)
)
Loss on sale or disposal of property
)
)
)
)
Acquisition charges
)
)
)
)
Equity in income of unconsolidated affiliates
Depreciation and amortization
)
)
)
)
​
​
​
​
​
​
​
​
​
​
​
​
​
​
Operating income—Total Reportable Segments
$
$
$
$
​
​
​
​
​
​
​
​
​
​
​
​
​
​
​
​
​
​
​
​
​
​
​
​
​
​
​
​
Reconciliations to Consolidated Net Income(Loss)
Operating Income—Total Reportable Segments
$
$
$
$
Unallocated income and expenses:
Interest expense, net
)
)
)
)
Loss on early retirement of debt
)
—
)
—
Provision for income taxes
)
)
)
)
​
​
​
​
​
​
​
​
​
​
​
​
​
​
Net income (loss)
$
$
)
$
$
)
​
​
​
​
​
​
​
​
​
​
​
​
​
​
​
​
​
​
​
​
​
​
​
​
​
​
​
​
(a)
Includes intercompany management fee revenues earned by Eldorado Reno and expensed by Eldorado Shreveport amounting to $0.8 million and $2.3 million, respectively, for the three and nine months ended September 30, 2014.</t>
  </si>
  <si>
    <t>Schedule of capital expenditures for reportable segments</t>
  </si>
  <si>
    <t>Nine Months Ended September 30,
2015
2014
(in thousands, unaudited)
Capital Expenditures:
Eldorado Reno
$
$
Eldorado Shreveport
MTR Gaming
Eldorado Corporate
—
​
​
​
​
​
​
​
​
Total
$
$
​
​
​
​
​
​
​
​
​
​
​
​
​
​
​
​</t>
  </si>
  <si>
    <t>Reconciliation of total assets by reportable segment to consolidated total assets</t>
  </si>
  <si>
    <t>As of September 30, 2015
As of December 31, 2014
(in thousands)
(unaudited)
Total Assets:
Eldorado Reno
$
$
Eldorado Shreveport
Eldorado Corporate
—
MTR Gaming
Eliminating and reclassification entries(a)
)
)
​
​
​
​
​
​
​
​
Total
$
$
​
​
​
​
​
​
​
​
​
​
​
​
​
​
​
​</t>
  </si>
  <si>
    <t>Summary of eliminating and reclassification entries</t>
  </si>
  <si>
    <t>Proceeds from Resorts Senior Secured Notes loaned to Eldorado Shreveport
$
—
$
Accrued interest on the above intercompany loan
—
Intercompany receivables/payables
Reclassification of noncurrent deferred tax assets
—
Net investment in and advances to MTR Gaming
Net investment in and advances to Eldorado Shreveport
​
​
​
​
​
​
​
​
Total eliminating and reclassification entries
$
$
​
​
​
​
​
​
​
​
​
​
​
​
​
​
​
​</t>
  </si>
  <si>
    <t>Organization and Basis of Presentation (Details) $ in Millions</t>
  </si>
  <si>
    <t>Sep. 01, 2014USD ($)</t>
  </si>
  <si>
    <t>Sep. 30, 2015item</t>
  </si>
  <si>
    <t>Dec. 31, 2014USD ($)</t>
  </si>
  <si>
    <t>Jul. 07, 2015</t>
  </si>
  <si>
    <t>Aug. 31, 2014</t>
  </si>
  <si>
    <t>Reclassification from Other Assets to a reduction of Long-Term Debt associated with adoption of ASU No. 2015-3</t>
  </si>
  <si>
    <t>Galleon | Silver Legacy Joint Venture</t>
  </si>
  <si>
    <t>Ownership interest (as a percent)</t>
  </si>
  <si>
    <t>50.00%</t>
  </si>
  <si>
    <t>Resorts</t>
  </si>
  <si>
    <t>48.10%</t>
  </si>
  <si>
    <t>Resorts | Silver Legacy Joint Venture</t>
  </si>
  <si>
    <t>Anticipated ownership acquisition (as a percent)</t>
  </si>
  <si>
    <t>1.90%</t>
  </si>
  <si>
    <t>Resorts | Silver Legacy Joint Venture | Retained Interest Agreement</t>
  </si>
  <si>
    <t>Ownership percentage allowed to be acquired</t>
  </si>
  <si>
    <t>Resorts | Tamarack</t>
  </si>
  <si>
    <t>21.30%</t>
  </si>
  <si>
    <t>Gain (loss) on distribution of interest in equity method investment</t>
  </si>
  <si>
    <t>Equity Method Investment Distributed Carrying Amount</t>
  </si>
  <si>
    <t>Resorts | Circus Reno-Silver Legacy</t>
  </si>
  <si>
    <t>Eldorado Casino Shreveport Joint Venture</t>
  </si>
  <si>
    <t>Number of rooms in suite art deco-style hotel | item</t>
  </si>
  <si>
    <t>MTR Gaming Merger and Purchase Accounting (Details) - USD ($)</t>
  </si>
  <si>
    <t>Sep. 19, 2014</t>
  </si>
  <si>
    <t>Consideration Transferred</t>
  </si>
  <si>
    <t>Escrow shares returned to authorized and unissued (in shares)</t>
  </si>
  <si>
    <t>Amounts paid for cash election</t>
  </si>
  <si>
    <t>Estimated fair values of the assets acquired and liabilities assumed</t>
  </si>
  <si>
    <t>Pro Forma Information</t>
  </si>
  <si>
    <t>Net revenues</t>
  </si>
  <si>
    <t>Net income</t>
  </si>
  <si>
    <t>Basic (in dollars per share)</t>
  </si>
  <si>
    <t>Diluted (in dollars per share)</t>
  </si>
  <si>
    <t>MTR Gaming</t>
  </si>
  <si>
    <t>Acquisition and purchase accounting</t>
  </si>
  <si>
    <t>Total consideration paid</t>
  </si>
  <si>
    <t>Outstanding Share Calculation</t>
  </si>
  <si>
    <t>Number of shares outstanding on the Merger Date</t>
  </si>
  <si>
    <t>Total shares outstanding-before share repurchase</t>
  </si>
  <si>
    <t>Number of shares acquired at $6.05 per share based on $35.0 million cash election</t>
  </si>
  <si>
    <t>Share price (in dollars per share)</t>
  </si>
  <si>
    <t>Amount of cash election</t>
  </si>
  <si>
    <t>Total ERI shares outstanding at Merger Date</t>
  </si>
  <si>
    <t>MTR Gaming shares acquired at $6.05 per share based on $35.0 million cash election</t>
  </si>
  <si>
    <t>Fair value of shares</t>
  </si>
  <si>
    <t>Fair value of stock options</t>
  </si>
  <si>
    <t>Number of ERI's shares to be received for each outstanding share or vested RSUs of the acquiree's</t>
  </si>
  <si>
    <t>Current and other assets</t>
  </si>
  <si>
    <t>Property and equipment</t>
  </si>
  <si>
    <t>Intangible assets</t>
  </si>
  <si>
    <t>Other noncurrent assets</t>
  </si>
  <si>
    <t>Current liabilities</t>
  </si>
  <si>
    <t>Long-term debt</t>
  </si>
  <si>
    <t>Other noncurrent liabilities</t>
  </si>
  <si>
    <t>Total liabilities assumed</t>
  </si>
  <si>
    <t>Net assets acquired</t>
  </si>
  <si>
    <t>MTR Gaming | Members of Resorts</t>
  </si>
  <si>
    <t>Shares issued (in shares)</t>
  </si>
  <si>
    <t>Ownership interest in combined entity (as a percent)</t>
  </si>
  <si>
    <t>50.20%</t>
  </si>
  <si>
    <t>49.80%</t>
  </si>
  <si>
    <t>Number of MTR Gaming shares outstanding at the Merger Date</t>
  </si>
  <si>
    <t>Total net MTR Gaming shares</t>
  </si>
  <si>
    <t>FMV of Common stock (in dollars per share)</t>
  </si>
  <si>
    <t>MTR Gaming | Senior Secured Second Lien Notes</t>
  </si>
  <si>
    <t>Long-term debt, gross</t>
  </si>
  <si>
    <t>MTR Gaming | Restricted stock units (RSUs)</t>
  </si>
  <si>
    <t>RSUs that vested upon closing of the Merger (in shares)</t>
  </si>
  <si>
    <t>MTR Gaming RSUs that vested upon closing of the Merger</t>
  </si>
  <si>
    <t>Investment in Unconsolidated Affiliates (Details) - USD ($) $ / shares in Units, $ in Thousands</t>
  </si>
  <si>
    <t>Aug. 31, 2015</t>
  </si>
  <si>
    <t>Sep. 18, 2014</t>
  </si>
  <si>
    <t>Dec. 16, 2013</t>
  </si>
  <si>
    <t>Par Value per share</t>
  </si>
  <si>
    <t>Notes receivable</t>
  </si>
  <si>
    <t>Summary of company's equity investment</t>
  </si>
  <si>
    <t>Equity in income (loss) of unconsolidated affiliate</t>
  </si>
  <si>
    <t>Other comprehensive loss (minimum pension liability adjustment of unconsolidated affiliate)</t>
  </si>
  <si>
    <t>Member's distribution</t>
  </si>
  <si>
    <t>Silver Legacy Joint Venture</t>
  </si>
  <si>
    <t>ELLC</t>
  </si>
  <si>
    <t>Collateral deposits</t>
  </si>
  <si>
    <t>Balance sheet information</t>
  </si>
  <si>
    <t>Current assets</t>
  </si>
  <si>
    <t>Long-term liabilities</t>
  </si>
  <si>
    <t>Partners' equity</t>
  </si>
  <si>
    <t>Total liabilities and partners' equity</t>
  </si>
  <si>
    <t>Unaudited results of operations</t>
  </si>
  <si>
    <t>Operating expenses</t>
  </si>
  <si>
    <t>Other expense</t>
  </si>
  <si>
    <t>Silver Legacy Joint Venture | New Silver Legacy Credit Facility</t>
  </si>
  <si>
    <t>Principal amount</t>
  </si>
  <si>
    <t>Silver Legacy Joint Venture | Silver Legacy Joint Venture</t>
  </si>
  <si>
    <t>Beginning balance</t>
  </si>
  <si>
    <t>Ending balance</t>
  </si>
  <si>
    <t>Equity Method Investment Ownership Percentage Forecasted To Be Acquired</t>
  </si>
  <si>
    <t>Return of collateral deposit</t>
  </si>
  <si>
    <t>Retained Interest Agreement | Resorts | Silver Legacy Joint Venture</t>
  </si>
  <si>
    <t>Stock-Based Compensation (Details) - USD ($) $ / shares in Units, $ in Thousands</t>
  </si>
  <si>
    <t>Jan. 23, 2015</t>
  </si>
  <si>
    <t>Common Stock, Shares, Issued</t>
  </si>
  <si>
    <t>Common Stock, Shares, Outstanding</t>
  </si>
  <si>
    <t>Common Stock</t>
  </si>
  <si>
    <t>Authorized Common Stock</t>
  </si>
  <si>
    <t>Summary of Stock Option Activity</t>
  </si>
  <si>
    <t>Proceeds from Stock Options Exercised</t>
  </si>
  <si>
    <t>Restricted stock units (RSUs)</t>
  </si>
  <si>
    <t>Vesting Period</t>
  </si>
  <si>
    <t>3 years</t>
  </si>
  <si>
    <t>Fair Value</t>
  </si>
  <si>
    <t>Recognition period of unrecognized compensation cost</t>
  </si>
  <si>
    <t>2 years 3 months 29 days</t>
  </si>
  <si>
    <t>Unrecognized Compensation Expense</t>
  </si>
  <si>
    <t>Aggregate Fair Value (in millions)</t>
  </si>
  <si>
    <t>Options</t>
  </si>
  <si>
    <t>Granted (in shares)</t>
  </si>
  <si>
    <t>Outstanding at the end of the Period (in shares)</t>
  </si>
  <si>
    <t>Weighted-Average Exercise Price</t>
  </si>
  <si>
    <t>Weighted- Average Remaining Contractual Life (in years)</t>
  </si>
  <si>
    <t>Summary of the RSU activity</t>
  </si>
  <si>
    <t>Vested</t>
  </si>
  <si>
    <t>Weighted Average Grant Date Fair Value</t>
  </si>
  <si>
    <t>Granted</t>
  </si>
  <si>
    <t>Unvested outstanding as of end of period</t>
  </si>
  <si>
    <t>Aggregate Fair Value</t>
  </si>
  <si>
    <t>Stock options.</t>
  </si>
  <si>
    <t>Outstanding at the beginning of the Period (in shares)</t>
  </si>
  <si>
    <t>Expired (in shares)</t>
  </si>
  <si>
    <t>Range of Exercise Price</t>
  </si>
  <si>
    <t>Lower end of exercise price</t>
  </si>
  <si>
    <t>Upper end of exercise price</t>
  </si>
  <si>
    <t>Outstanding at the beginning of the period (in dollars per share)</t>
  </si>
  <si>
    <t>Expired (in dollars per share)</t>
  </si>
  <si>
    <t>Outstanding at the end of the period (in dollars per share)</t>
  </si>
  <si>
    <t>3 years 8 months 19 days</t>
  </si>
  <si>
    <t>Aggregate Intrinsic Value</t>
  </si>
  <si>
    <t>Forfeited</t>
  </si>
  <si>
    <t>Minimum</t>
  </si>
  <si>
    <t>Performance Awards</t>
  </si>
  <si>
    <t>Performance Period</t>
  </si>
  <si>
    <t>1 year</t>
  </si>
  <si>
    <t>Minimum | Performance Awards</t>
  </si>
  <si>
    <t>Maximum</t>
  </si>
  <si>
    <t>2 years</t>
  </si>
  <si>
    <t>Maximum | Performance Awards</t>
  </si>
  <si>
    <t>Employee Stock [Member] | Restricted stock units (RSUs)</t>
  </si>
  <si>
    <t>Fair value average price</t>
  </si>
  <si>
    <t>Non Employee Board Member | Restricted stock units (RSUs)</t>
  </si>
  <si>
    <t>Other and Intangible Assets, net (Details) - USD ($) $ in Thousands</t>
  </si>
  <si>
    <t>Trade names and customer loyalty program</t>
  </si>
  <si>
    <t>Remainder of 2015</t>
  </si>
  <si>
    <t>Intangible Assets Gross including Goodwill</t>
  </si>
  <si>
    <t>Total gaming licenses and other intangible assets, net</t>
  </si>
  <si>
    <t>Land held for development</t>
  </si>
  <si>
    <t>Total Other Assets, net</t>
  </si>
  <si>
    <t>Amortization expense</t>
  </si>
  <si>
    <t>Trade name</t>
  </si>
  <si>
    <t>Intangible assets, excluding goodwill- gross</t>
  </si>
  <si>
    <t>Accumulated Amortization</t>
  </si>
  <si>
    <t>Finite-Lived Intangible Asset, Useful Life</t>
  </si>
  <si>
    <t>3 years 6 months</t>
  </si>
  <si>
    <t>Customer loyalty program</t>
  </si>
  <si>
    <t>Trade names and the customer loyalty program</t>
  </si>
  <si>
    <t>Gaming licenses (Indefinite-lived)</t>
  </si>
  <si>
    <t>Gaming licenses (Indefinite-lived) | Eldorado Shreveport</t>
  </si>
  <si>
    <t>Gaming licenses (Indefinite-lived) | Mountaineer, Presque Isle Downs and Scioto Downs</t>
  </si>
  <si>
    <t>Income Taxes (Details) - USD ($) $ in Thousands</t>
  </si>
  <si>
    <t>Income tax expense</t>
  </si>
  <si>
    <t>Unrecognized Tax Benefits</t>
  </si>
  <si>
    <t>Distributions to members</t>
  </si>
  <si>
    <t>Long-Term Debt (Details) $ in Thousands</t>
  </si>
  <si>
    <t>Aug. 01, 2018</t>
  </si>
  <si>
    <t>Jul. 23, 2015USD ($)</t>
  </si>
  <si>
    <t>Sep. 30, 2015USD ($)</t>
  </si>
  <si>
    <t>Sep. 19, 2014USD ($)</t>
  </si>
  <si>
    <t>Aug. 01, 2011</t>
  </si>
  <si>
    <t>Unamortized premium</t>
  </si>
  <si>
    <t>Long-term Debt, Total</t>
  </si>
  <si>
    <t>Capital leases</t>
  </si>
  <si>
    <t>Less-Current portion</t>
  </si>
  <si>
    <t>Long-term debt, noncurrent</t>
  </si>
  <si>
    <t>Scheduled maturities of long-term debt in 2020</t>
  </si>
  <si>
    <t>Scheduled maturities of long-term debt in 2022</t>
  </si>
  <si>
    <t>Scheduled maturities of long-term debt in 2023</t>
  </si>
  <si>
    <t>Gain (loss) on retirement of debt</t>
  </si>
  <si>
    <t>Reclassification of unamortized discount and debt issuance cost</t>
  </si>
  <si>
    <t>Senior note and new credit facility</t>
  </si>
  <si>
    <t>Amortization of Debt Discount (Premium)</t>
  </si>
  <si>
    <t>Senior notes, new revolving credit facility and new term loan</t>
  </si>
  <si>
    <t>Debt issuance costs and discount</t>
  </si>
  <si>
    <t>8.625% Resorts Senior Secured Notes</t>
  </si>
  <si>
    <t>Unamortized discount</t>
  </si>
  <si>
    <t>Senior Secured Second Lien Notes</t>
  </si>
  <si>
    <t>Notes</t>
  </si>
  <si>
    <t>Percentage of issue price of principal amount</t>
  </si>
  <si>
    <t>100.00%</t>
  </si>
  <si>
    <t>Proceeds placed in escrow</t>
  </si>
  <si>
    <t>Senior Notes Member</t>
  </si>
  <si>
    <t>Interest rate</t>
  </si>
  <si>
    <t>7.00%</t>
  </si>
  <si>
    <t>Amortization of deferred financing costs</t>
  </si>
  <si>
    <t>New Term Loan</t>
  </si>
  <si>
    <t>New Revolving Credit Facility</t>
  </si>
  <si>
    <t>Year beginning August 1, 2018 | Notes</t>
  </si>
  <si>
    <t>Redemption price (as a percent)</t>
  </si>
  <si>
    <t>105.25%</t>
  </si>
  <si>
    <t>Year beginning August 1, 2019 | Notes</t>
  </si>
  <si>
    <t>103.50%</t>
  </si>
  <si>
    <t>Year beginning August 1, 2020 | Notes</t>
  </si>
  <si>
    <t>101.75%</t>
  </si>
  <si>
    <t>Year beginning August 1, 2021 and thereafter | Notes</t>
  </si>
  <si>
    <t>Prior to August 1, 2018 | Notes</t>
  </si>
  <si>
    <t>101.00%</t>
  </si>
  <si>
    <t>Redemption price on notes redeemed (as a percent)</t>
  </si>
  <si>
    <t>107.00%</t>
  </si>
  <si>
    <t>Percentage of repurchase</t>
  </si>
  <si>
    <t>Prior to August 1, 2018 | Senior Notes Member</t>
  </si>
  <si>
    <t>Resorts | 8.625% Resorts Senior Secured Notes</t>
  </si>
  <si>
    <t>Issue price as percentage of principal amount</t>
  </si>
  <si>
    <t>97.00%</t>
  </si>
  <si>
    <t>Note redemption notice period</t>
  </si>
  <si>
    <t>30 days</t>
  </si>
  <si>
    <t>Minimum | From the closing date through December 31, 2015</t>
  </si>
  <si>
    <t>Debt Instrument Covenant Leverage Ratio</t>
  </si>
  <si>
    <t>Minimum | From January 1, 2016 through December 31, 2016</t>
  </si>
  <si>
    <t>Minimum | From January 1, 2017 and thereafter</t>
  </si>
  <si>
    <t>60 days</t>
  </si>
  <si>
    <t>Maximum | From the closing date through December 31, 2015</t>
  </si>
  <si>
    <t>Maximum | From January 1, 2016 to December 31, 2017</t>
  </si>
  <si>
    <t>Maximum | From January 1, 2018 and thereafter</t>
  </si>
  <si>
    <t>Maximum | Prior to August 1, 2018 | Notes</t>
  </si>
  <si>
    <t>35.00%</t>
  </si>
  <si>
    <t>Long-Term Debt (Details 2) $ in Millions</t>
  </si>
  <si>
    <t>From the closing date through December 31, 2015 | Minimum</t>
  </si>
  <si>
    <t>Debt instruments</t>
  </si>
  <si>
    <t>Leverage ratio</t>
  </si>
  <si>
    <t>From the closing date through December 31, 2015 | Maximum</t>
  </si>
  <si>
    <t>From January 1, 2016 to December 31, 2017 | Maximum</t>
  </si>
  <si>
    <t>From January 1, 2018 and thereafter | Maximum</t>
  </si>
  <si>
    <t>From January 1, 2016 through December 31, 2016 | Minimum</t>
  </si>
  <si>
    <t>From January 1, 2017 and thereafter | Minimum</t>
  </si>
  <si>
    <t>8.625%</t>
  </si>
  <si>
    <t>Maximum borrowing capacity</t>
  </si>
  <si>
    <t>Term of debt</t>
  </si>
  <si>
    <t>7 years</t>
  </si>
  <si>
    <t>Amount outstanding</t>
  </si>
  <si>
    <t>4.25%</t>
  </si>
  <si>
    <t>New Term Loan | LIBOR</t>
  </si>
  <si>
    <t>Spread on variable rate (as a percent)</t>
  </si>
  <si>
    <t>3.25%</t>
  </si>
  <si>
    <t>Floor rate (as a percent)</t>
  </si>
  <si>
    <t>1.00%</t>
  </si>
  <si>
    <t>New Term Loan | Base rate</t>
  </si>
  <si>
    <t>2.25%</t>
  </si>
  <si>
    <t>5 years</t>
  </si>
  <si>
    <t>Available borrowing capacity</t>
  </si>
  <si>
    <t>Commitment fee on unused portion of the credit facility</t>
  </si>
  <si>
    <t>0.50%</t>
  </si>
  <si>
    <t>New Revolving Credit Facility | LIBOR | Minimum</t>
  </si>
  <si>
    <t>2.50%</t>
  </si>
  <si>
    <t>New Revolving Credit Facility | LIBOR | Maximum</t>
  </si>
  <si>
    <t>New Revolving Credit Facility | Base rate | Minimum</t>
  </si>
  <si>
    <t>1.50%</t>
  </si>
  <si>
    <t>New Revolving Credit Facility | Base rate | Maximum</t>
  </si>
  <si>
    <t>11.50%</t>
  </si>
  <si>
    <t>Fair Value of Financial Instruments (Details) - USD ($) $ in Thousands</t>
  </si>
  <si>
    <t>Financial liabilities:</t>
  </si>
  <si>
    <t>Long-term debt, total</t>
  </si>
  <si>
    <t>Change in acquisition-related contingent consideration liabilities</t>
  </si>
  <si>
    <t>ELLC | Level 2</t>
  </si>
  <si>
    <t>Carrying Amount</t>
  </si>
  <si>
    <t>Financial assets:</t>
  </si>
  <si>
    <t>Restricted and escrow cash</t>
  </si>
  <si>
    <t>Acquisition-related contingent considerations</t>
  </si>
  <si>
    <t>Carrying Amount | Senior Notes Member</t>
  </si>
  <si>
    <t>Carrying Amount | New Term Loan</t>
  </si>
  <si>
    <t>Carrying Amount | New Revolving Credit Facility</t>
  </si>
  <si>
    <t>Carrying Amount | 8.625% Resorts Senior Secured Notes</t>
  </si>
  <si>
    <t>Carrying Amount | MTR Second Lien Notes</t>
  </si>
  <si>
    <t>Advance to Silver Legacy Joint Venture</t>
  </si>
  <si>
    <t>Fair Value | Senior Notes Member</t>
  </si>
  <si>
    <t>Fair Value | New Term Loan</t>
  </si>
  <si>
    <t>Fair Value | New Revolving Credit Facility</t>
  </si>
  <si>
    <t>Fair Value | 8.625% Resorts Senior Secured Notes</t>
  </si>
  <si>
    <t>Fair Value | MTR Second Lien Notes</t>
  </si>
  <si>
    <t>Acquisition-Related Contingent Considerations</t>
  </si>
  <si>
    <t>Balance at the beginning of the period</t>
  </si>
  <si>
    <t>Amortization of present value discount</t>
  </si>
  <si>
    <t>Fair value adjustment for change in consideration expected to be paid</t>
  </si>
  <si>
    <t>Settlements</t>
  </si>
  <si>
    <t>Balance at the end of the period</t>
  </si>
  <si>
    <t>Earnings per Share (Details) - USD ($) $ / shares in Units, $ in Thousands</t>
  </si>
  <si>
    <t>Oct. 31, 2015</t>
  </si>
  <si>
    <t>Net loss available to common stockholders</t>
  </si>
  <si>
    <t>Shares outstanding:</t>
  </si>
  <si>
    <t>Common stock offered to underwriters</t>
  </si>
  <si>
    <t>Forecast</t>
  </si>
  <si>
    <t>Proceeds from issuance of common stock</t>
  </si>
  <si>
    <t>Commitments and Contingencies (Details) $ in Thousands</t>
  </si>
  <si>
    <t>Feb. 10, 2015USD ($)</t>
  </si>
  <si>
    <t>Oct. 21, 2011item</t>
  </si>
  <si>
    <t>Apr. 05, 2011USD ($)item</t>
  </si>
  <si>
    <t>Feb. 28, 2007USD ($)</t>
  </si>
  <si>
    <t>Oct. 31, 2005USD ($)a</t>
  </si>
  <si>
    <t>Oct. 31, 2004a</t>
  </si>
  <si>
    <t>Sep. 30, 2015USD ($)item</t>
  </si>
  <si>
    <t>Capital Lease</t>
  </si>
  <si>
    <t>Capital Lease Obligations</t>
  </si>
  <si>
    <t>Operating Lease</t>
  </si>
  <si>
    <t>Regulatory Gaming Assessments</t>
  </si>
  <si>
    <t>Increase in total estimated liability for assessments</t>
  </si>
  <si>
    <t>Obligations paid</t>
  </si>
  <si>
    <t>Cost of surveillance system</t>
  </si>
  <si>
    <t>Write-off of assets replaced</t>
  </si>
  <si>
    <t>Default judgement amount to be paid</t>
  </si>
  <si>
    <t>Amount to be paid in exchange for release of defendants (except DCE)</t>
  </si>
  <si>
    <t>Number of additional vendors/subcontractors added as co-defendants | item</t>
  </si>
  <si>
    <t>Number of other racinos in Ohio filing motions for judgment | item</t>
  </si>
  <si>
    <t>Environmental Remediation</t>
  </si>
  <si>
    <t>Area of real property acquired (in acres) | a</t>
  </si>
  <si>
    <t>Area of real property sold (in acres) | a</t>
  </si>
  <si>
    <t>Amount of Environmental Risk Insurance Policy purchased</t>
  </si>
  <si>
    <t>Estimated total obligation for assessments</t>
  </si>
  <si>
    <t>MTR Gaming | Subsequent Event</t>
  </si>
  <si>
    <t>Renewal period of Environmental Risk Insurance Policy</t>
  </si>
  <si>
    <t>MTR Gaming | Initial funding by Pennsylvania General Fund</t>
  </si>
  <si>
    <t>Estimated total proportionate share of assessment upon gaming facilities</t>
  </si>
  <si>
    <t>MTR Gaming | Additional funding by Pennsylvania Property Tax Relief Reserve Fund</t>
  </si>
  <si>
    <t>Period for quarterly payments of proportionate share of funding for assessments</t>
  </si>
  <si>
    <t>10 years</t>
  </si>
  <si>
    <t>The borrowers</t>
  </si>
  <si>
    <t>Borrowings to fund initial development of gaming</t>
  </si>
  <si>
    <t>The borrowers | Initial funding by Pennsylvania General Fund</t>
  </si>
  <si>
    <t>Number of licensees operational after which repayment of borrowing from General Fund would commence | item</t>
  </si>
  <si>
    <t>The borrowers | Additional funding by Pennsylvania Property Tax Relief Reserve Fund</t>
  </si>
  <si>
    <t>Related Parties (Details) - USD ($) $ in Millions</t>
  </si>
  <si>
    <t>Receivables from related parties</t>
  </si>
  <si>
    <t>Payable to related parties</t>
  </si>
  <si>
    <t>Segment Information (Details) $ in Thousands</t>
  </si>
  <si>
    <t>Segment information</t>
  </si>
  <si>
    <t>Number of geographic regions | item</t>
  </si>
  <si>
    <t>Number of reportable segments | item</t>
  </si>
  <si>
    <t>Revenues and expenses</t>
  </si>
  <si>
    <t>(Loss) gain on sale or disposition of property</t>
  </si>
  <si>
    <t>Equity in net income (losses) of unconsolidated affiliate</t>
  </si>
  <si>
    <t>Reconciliations to Consolidated Net Income (Loss)</t>
  </si>
  <si>
    <t>Operating Income</t>
  </si>
  <si>
    <t>Unallocated income and expenses:</t>
  </si>
  <si>
    <t>Capital Expenditures</t>
  </si>
  <si>
    <t>Total Assets</t>
  </si>
  <si>
    <t>Eliminations for the period</t>
  </si>
  <si>
    <t>Reclassification of noncurrent deferred tax assets</t>
  </si>
  <si>
    <t>Net investment in and advances to other segment</t>
  </si>
  <si>
    <t>Eldorado Reno</t>
  </si>
  <si>
    <t>Eldorado Shreveport</t>
  </si>
  <si>
    <t>Unallocated</t>
  </si>
  <si>
    <t>Expenses, excluding depreciation and amortization</t>
  </si>
  <si>
    <t>Interest expense</t>
  </si>
  <si>
    <t>Operating segment | Eldorado Reno</t>
  </si>
  <si>
    <t>Depreciation</t>
  </si>
  <si>
    <t>Operating segment | Eldorado Shreveport</t>
  </si>
  <si>
    <t>Operating segment | MTR Gaming</t>
  </si>
  <si>
    <t>Operating segment | Total Reportable Segments</t>
  </si>
  <si>
    <t>Eliminating entries</t>
  </si>
  <si>
    <t>Proceeds from Resorts Senior Secured Notes loaned to Eldorado Shreveport</t>
  </si>
  <si>
    <t>Accrued interest on the above intercompany loan</t>
  </si>
  <si>
    <t>Intercompany receivables/payables</t>
  </si>
  <si>
    <t>Eliminating entries | Eldorado Reno</t>
  </si>
  <si>
    <t>Management fees included in net operating revenue</t>
  </si>
  <si>
    <t>Eliminating entries | Eldorado Shreveport</t>
  </si>
  <si>
    <t>Eliminating entries | MTR Gaming</t>
  </si>
  <si>
    <t>Pending Acquisitions and Refinancing (Details) - USD ($) $ in Thousands</t>
  </si>
  <si>
    <t>1 Months Ended</t>
  </si>
  <si>
    <t>Costs associated with the pending acquisitions</t>
  </si>
  <si>
    <t>Circus Reno and Silver Legacy</t>
  </si>
  <si>
    <t>Credit facility outstanding</t>
  </si>
  <si>
    <t>Circus Reno and Silver Legacy | Forecast</t>
  </si>
  <si>
    <t>Subsequent Events (Details) $ in Thousands</t>
  </si>
  <si>
    <t>Oct. 31, 2015USD ($)aitem</t>
  </si>
  <si>
    <t>Estimated cost of Hampton Inn &amp; Suites hotel</t>
  </si>
  <si>
    <t>Vista Host, Inc. | Columbus Southeast Hotel Group LLC | Subsequent Event</t>
  </si>
  <si>
    <t>Number of rooms in Hampton Inn &amp; Suites hotel | item</t>
  </si>
  <si>
    <t>Area of land contributed to joint venture | a</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3"/>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90895</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46444694</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66</v>
      </c>
      <c r="B1" t="s" s="2">
        <v>1</v>
      </c>
    </row>
    <row r="2" spans="1:2">
      <c r="B2" t="s" s="2">
        <v>2</v>
      </c>
    </row>
    <row r="3" spans="1:2">
      <c r="A3" t="s" s="3">
        <v>166</v>
      </c>
    </row>
    <row r="4" spans="1:2">
      <c r="A4" t="s" s="4">
        <v>166</v>
      </c>
      <c r="B4" t="s"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68</v>
      </c>
      <c r="B1" t="s" s="2">
        <v>1</v>
      </c>
    </row>
    <row r="2" spans="1:2">
      <c r="B2" t="s" s="2">
        <v>2</v>
      </c>
    </row>
    <row r="3" spans="1:2">
      <c r="A3" t="s" s="3">
        <v>168</v>
      </c>
    </row>
    <row r="4" spans="1:2">
      <c r="A4" t="s" s="4">
        <v>168</v>
      </c>
      <c r="B4" t="s" s="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0</v>
      </c>
      <c r="B1" t="s" s="2">
        <v>1</v>
      </c>
    </row>
    <row r="2" spans="1:2">
      <c r="B2" t="s" s="2">
        <v>2</v>
      </c>
    </row>
    <row r="3" spans="1:2">
      <c r="A3" t="s" s="3">
        <v>170</v>
      </c>
    </row>
    <row r="4" spans="1:2">
      <c r="A4" t="s" s="4">
        <v>170</v>
      </c>
      <c r="B4" t="s"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172</v>
      </c>
      <c r="B1" t="s" s="2">
        <v>1</v>
      </c>
    </row>
    <row r="2" spans="1:2">
      <c r="B2" t="s" s="2">
        <v>2</v>
      </c>
    </row>
    <row r="3" spans="1:2">
      <c r="A3" t="s" s="3">
        <v>172</v>
      </c>
    </row>
    <row r="4" spans="1:2">
      <c r="A4" t="s" s="4">
        <v>172</v>
      </c>
      <c r="B4" t="s"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t="s" s="1">
        <v>174</v>
      </c>
      <c r="B1" t="s" s="2">
        <v>1</v>
      </c>
    </row>
    <row r="2" spans="1:2">
      <c r="B2" t="s" s="2">
        <v>2</v>
      </c>
    </row>
    <row r="3" spans="1:2">
      <c r="A3" t="s" s="3">
        <v>174</v>
      </c>
    </row>
    <row r="4" spans="1:2">
      <c r="A4" t="s" s="4">
        <v>174</v>
      </c>
      <c r="B4" t="s"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76</v>
      </c>
      <c r="B1" t="s" s="2">
        <v>1</v>
      </c>
    </row>
    <row r="2" spans="1:2">
      <c r="B2" t="s" s="2">
        <v>2</v>
      </c>
    </row>
    <row r="3" spans="1:2">
      <c r="A3" t="s" s="3">
        <v>176</v>
      </c>
    </row>
    <row r="4" spans="1:2">
      <c r="A4" t="s" s="4">
        <v>176</v>
      </c>
      <c r="B4" t="s"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178</v>
      </c>
      <c r="B1" t="s" s="2">
        <v>1</v>
      </c>
    </row>
    <row r="2" spans="1:2">
      <c r="B2" t="s" s="2">
        <v>2</v>
      </c>
    </row>
    <row r="3" spans="1:2">
      <c r="A3" t="s" s="3">
        <v>178</v>
      </c>
    </row>
    <row r="4" spans="1:2">
      <c r="A4" t="s" s="4">
        <v>178</v>
      </c>
      <c r="B4" t="s"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t="s" s="1">
        <v>183</v>
      </c>
      <c r="B1" t="s" s="2">
        <v>1</v>
      </c>
    </row>
    <row r="2" spans="1:2">
      <c r="B2" t="s" s="2">
        <v>2</v>
      </c>
    </row>
    <row r="3" spans="1:2">
      <c r="A3" t="s" s="3">
        <v>183</v>
      </c>
    </row>
    <row r="4" spans="1:2">
      <c r="A4" t="s" s="4">
        <v>183</v>
      </c>
      <c r="B4" t="s"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185</v>
      </c>
      <c r="B1" t="s" s="2">
        <v>1</v>
      </c>
    </row>
    <row r="2" spans="1:2">
      <c r="B2" t="s" s="2">
        <v>2</v>
      </c>
    </row>
    <row r="3" spans="1:2">
      <c r="A3" t="s" s="3">
        <v>185</v>
      </c>
    </row>
    <row r="4" spans="1:2">
      <c r="A4" t="s" s="4">
        <v>185</v>
      </c>
      <c r="B4" t="s"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48751</v>
      </c>
      <c r="C3" t="n" s="7">
        <v>87604</v>
      </c>
    </row>
    <row r="4" spans="1:3">
      <c r="A4" t="s" s="4">
        <v>28</v>
      </c>
      <c r="B4" t="n" s="5">
        <v>1640</v>
      </c>
      <c r="C4" t="n" s="5">
        <v>5734</v>
      </c>
    </row>
    <row r="5" spans="1:3">
      <c r="A5" t="s" s="4">
        <v>29</v>
      </c>
      <c r="B5" t="n" s="5">
        <v>55460</v>
      </c>
    </row>
    <row r="6" spans="1:3">
      <c r="A6" t="s" s="4">
        <v>30</v>
      </c>
      <c r="B6" t="n" s="5">
        <v>9146</v>
      </c>
      <c r="C6" t="n" s="5">
        <v>7112</v>
      </c>
    </row>
    <row r="7" spans="1:3">
      <c r="A7" t="s" s="4">
        <v>31</v>
      </c>
      <c r="B7" t="n" s="5">
        <v>419</v>
      </c>
      <c r="C7" t="n" s="5">
        <v>362</v>
      </c>
    </row>
    <row r="8" spans="1:3">
      <c r="A8" t="s" s="4">
        <v>32</v>
      </c>
      <c r="B8" t="n" s="5">
        <v>7165</v>
      </c>
      <c r="C8" t="n" s="5">
        <v>7234</v>
      </c>
    </row>
    <row r="9" spans="1:3">
      <c r="A9" t="s" s="4">
        <v>33</v>
      </c>
      <c r="B9" t="n" s="5">
        <v>9757</v>
      </c>
      <c r="C9" t="n" s="5">
        <v>9447</v>
      </c>
    </row>
    <row r="10" spans="1:3">
      <c r="A10" t="s" s="4">
        <v>34</v>
      </c>
      <c r="B10" t="n" s="5">
        <v>132338</v>
      </c>
      <c r="C10" t="n" s="5">
        <v>117493</v>
      </c>
    </row>
    <row r="11" spans="1:3">
      <c r="A11" t="s" s="4">
        <v>28</v>
      </c>
      <c r="C11" t="n" s="5">
        <v>2500</v>
      </c>
    </row>
    <row r="12" spans="1:3">
      <c r="A12" t="s" s="4">
        <v>35</v>
      </c>
      <c r="B12" t="n" s="5">
        <v>17145</v>
      </c>
      <c r="C12" t="n" s="5">
        <v>14009</v>
      </c>
    </row>
    <row r="13" spans="1:3">
      <c r="A13" t="s" s="4">
        <v>36</v>
      </c>
      <c r="B13" t="n" s="5">
        <v>442221</v>
      </c>
      <c r="C13" t="n" s="5">
        <v>456139</v>
      </c>
    </row>
    <row r="14" spans="1:3">
      <c r="A14" t="s" s="4">
        <v>37</v>
      </c>
      <c r="B14" t="n" s="5">
        <v>486792</v>
      </c>
      <c r="C14" t="n" s="5">
        <v>491913</v>
      </c>
    </row>
    <row r="15" spans="1:3">
      <c r="A15" t="s" s="4">
        <v>38</v>
      </c>
      <c r="B15" t="n" s="5">
        <v>66826</v>
      </c>
      <c r="C15" t="n" s="5">
        <v>66826</v>
      </c>
    </row>
    <row r="16" spans="1:3">
      <c r="A16" t="s" s="4">
        <v>39</v>
      </c>
      <c r="B16" t="n" s="5">
        <v>16419</v>
      </c>
      <c r="C16" t="n" s="5">
        <v>16419</v>
      </c>
    </row>
    <row r="17" spans="1:3">
      <c r="A17" t="s" s="4">
        <v>40</v>
      </c>
      <c r="B17" t="n" s="5">
        <v>7204</v>
      </c>
      <c r="C17" t="n" s="5">
        <v>6260</v>
      </c>
    </row>
    <row r="18" spans="1:3">
      <c r="A18" t="s" s="4">
        <v>41</v>
      </c>
      <c r="B18" t="n" s="5">
        <v>1168945</v>
      </c>
      <c r="C18" t="n" s="5">
        <v>1171559</v>
      </c>
    </row>
    <row r="19" spans="1:3">
      <c r="A19" t="s" s="3">
        <v>42</v>
      </c>
    </row>
    <row r="20" spans="1:3">
      <c r="A20" t="s" s="4">
        <v>43</v>
      </c>
      <c r="B20" t="n" s="5">
        <v>4256</v>
      </c>
      <c r="C20" t="n" s="5">
        <v>32</v>
      </c>
    </row>
    <row r="21" spans="1:3">
      <c r="A21" t="s" s="4">
        <v>44</v>
      </c>
      <c r="B21" t="n" s="5">
        <v>13020</v>
      </c>
      <c r="C21" t="n" s="5">
        <v>12184</v>
      </c>
    </row>
    <row r="22" spans="1:3">
      <c r="A22" t="s" s="4">
        <v>45</v>
      </c>
      <c r="B22" t="n" s="5">
        <v>6876</v>
      </c>
      <c r="C22" t="n" s="5">
        <v>27469</v>
      </c>
    </row>
    <row r="23" spans="1:3">
      <c r="A23" t="s" s="4">
        <v>46</v>
      </c>
      <c r="B23" t="n" s="5">
        <v>103</v>
      </c>
      <c r="C23" t="n" s="5">
        <v>137</v>
      </c>
    </row>
    <row r="24" spans="1:3">
      <c r="A24" t="s" s="4">
        <v>47</v>
      </c>
      <c r="B24" t="n" s="5">
        <v>12671</v>
      </c>
      <c r="C24" t="n" s="5">
        <v>12998</v>
      </c>
    </row>
    <row r="25" spans="1:3">
      <c r="A25" t="s" s="4">
        <v>48</v>
      </c>
      <c r="B25" t="n" s="5">
        <v>11411</v>
      </c>
      <c r="C25" t="n" s="5">
        <v>9441</v>
      </c>
    </row>
    <row r="26" spans="1:3">
      <c r="A26" t="s" s="4">
        <v>49</v>
      </c>
      <c r="B26" t="n" s="5">
        <v>18845</v>
      </c>
      <c r="C26" t="n" s="5">
        <v>26788</v>
      </c>
    </row>
    <row r="27" spans="1:3">
      <c r="A27" t="s" s="4">
        <v>50</v>
      </c>
      <c r="B27" t="n" s="5">
        <v>2608</v>
      </c>
      <c r="C27" t="n" s="5">
        <v>2608</v>
      </c>
    </row>
    <row r="28" spans="1:3">
      <c r="A28" t="s" s="4">
        <v>51</v>
      </c>
      <c r="B28" t="n" s="5">
        <v>177</v>
      </c>
      <c r="C28" t="n" s="5">
        <v>187</v>
      </c>
    </row>
    <row r="29" spans="1:3">
      <c r="A29" t="s" s="4">
        <v>52</v>
      </c>
      <c r="B29" t="n" s="5">
        <v>69967</v>
      </c>
      <c r="C29" t="n" s="5">
        <v>91844</v>
      </c>
    </row>
    <row r="30" spans="1:3">
      <c r="A30" t="s" s="4">
        <v>53</v>
      </c>
      <c r="B30" t="n" s="5">
        <v>786298</v>
      </c>
      <c r="C30" t="n" s="5">
        <v>775059</v>
      </c>
    </row>
    <row r="31" spans="1:3">
      <c r="A31" t="s" s="4">
        <v>50</v>
      </c>
      <c r="B31" t="n" s="5">
        <v>147645</v>
      </c>
      <c r="C31" t="n" s="5">
        <v>144439</v>
      </c>
    </row>
    <row r="32" spans="1:3">
      <c r="A32" t="s" s="4">
        <v>54</v>
      </c>
      <c r="B32" t="n" s="5">
        <v>8228</v>
      </c>
      <c r="C32" t="n" s="5">
        <v>8595</v>
      </c>
    </row>
    <row r="33" spans="1:3">
      <c r="A33" t="s" s="4">
        <v>55</v>
      </c>
      <c r="B33" t="n" s="7">
        <v>1012138</v>
      </c>
      <c r="C33" t="n" s="7">
        <v>1019937</v>
      </c>
    </row>
    <row r="34" spans="1:3">
      <c r="A34" t="s" s="4">
        <v>56</v>
      </c>
      <c r="B34" t="s" s="4">
        <v>57</v>
      </c>
      <c r="C34" t="s" s="4">
        <v>57</v>
      </c>
    </row>
    <row r="35" spans="1:3">
      <c r="A35" t="s" s="3">
        <v>58</v>
      </c>
    </row>
    <row r="36" spans="1:3">
      <c r="A36" t="s" s="4">
        <v>59</v>
      </c>
      <c r="B36" t="s" s="4">
        <v>57</v>
      </c>
      <c r="C36" t="s" s="4">
        <v>57</v>
      </c>
    </row>
    <row r="37" spans="1:3">
      <c r="A37" t="s" s="4">
        <v>60</v>
      </c>
      <c r="B37" t="n" s="7">
        <v>167012</v>
      </c>
      <c r="C37" t="n" s="7">
        <v>165857</v>
      </c>
    </row>
    <row r="38" spans="1:3">
      <c r="A38" t="s" s="4">
        <v>61</v>
      </c>
      <c r="B38" t="n" s="5">
        <v>-10395</v>
      </c>
      <c r="C38" t="n" s="5">
        <v>-14425</v>
      </c>
    </row>
    <row r="39" spans="1:3">
      <c r="A39" t="s" s="4">
        <v>62</v>
      </c>
      <c r="B39" t="n" s="5">
        <v>87</v>
      </c>
      <c r="C39" t="n" s="5">
        <v>87</v>
      </c>
    </row>
    <row r="40" spans="1:3">
      <c r="A40" t="s" s="4">
        <v>63</v>
      </c>
      <c r="B40" t="n" s="5">
        <v>156704</v>
      </c>
      <c r="C40" t="n" s="5">
        <v>151519</v>
      </c>
    </row>
    <row r="41" spans="1:3">
      <c r="A41" t="s" s="4">
        <v>64</v>
      </c>
      <c r="B41" t="n" s="5">
        <v>103</v>
      </c>
      <c r="C41" t="n" s="5">
        <v>103</v>
      </c>
    </row>
    <row r="42" spans="1:3">
      <c r="A42" t="s" s="4">
        <v>65</v>
      </c>
      <c r="B42" t="n" s="5">
        <v>156807</v>
      </c>
      <c r="C42" t="n" s="5">
        <v>151622</v>
      </c>
    </row>
    <row r="43" spans="1:3">
      <c r="A43" t="s" s="4">
        <v>66</v>
      </c>
      <c r="B43" t="n" s="7">
        <v>1168945</v>
      </c>
      <c r="C43" t="n" s="7">
        <v>11715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87</v>
      </c>
      <c r="B1" t="s" s="2">
        <v>1</v>
      </c>
    </row>
    <row r="2" spans="1:2">
      <c r="B2" t="s" s="2">
        <v>2</v>
      </c>
    </row>
    <row r="3" spans="1:2">
      <c r="A3" t="s" s="3">
        <v>187</v>
      </c>
    </row>
    <row r="4" spans="1:2">
      <c r="A4" t="s" s="4">
        <v>187</v>
      </c>
      <c r="B4" t="s"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89</v>
      </c>
      <c r="B1" t="s" s="2">
        <v>1</v>
      </c>
    </row>
    <row r="2" spans="1:2">
      <c r="B2" t="s" s="2">
        <v>2</v>
      </c>
    </row>
    <row r="3" spans="1:2">
      <c r="A3" t="s" s="3">
        <v>189</v>
      </c>
    </row>
    <row r="4" spans="1:2">
      <c r="A4" t="s" s="4">
        <v>189</v>
      </c>
      <c r="B4" t="s"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91</v>
      </c>
      <c r="B1" t="s" s="2">
        <v>1</v>
      </c>
    </row>
    <row r="2" spans="1:2">
      <c r="B2" t="s" s="2">
        <v>2</v>
      </c>
    </row>
    <row r="3" spans="1:2">
      <c r="A3" t="s" s="3">
        <v>191</v>
      </c>
    </row>
    <row r="4" spans="1:2">
      <c r="A4" t="s" s="4">
        <v>191</v>
      </c>
      <c r="B4" t="s"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t="s" s="1">
        <v>193</v>
      </c>
      <c r="B1" t="s" s="2">
        <v>1</v>
      </c>
    </row>
    <row r="2" spans="1:2">
      <c r="B2" t="s" s="2">
        <v>2</v>
      </c>
    </row>
    <row r="3" spans="1:2">
      <c r="A3" t="s" s="3">
        <v>194</v>
      </c>
    </row>
    <row r="4" spans="1:2">
      <c r="A4" t="s" s="4">
        <v>195</v>
      </c>
      <c r="B4" t="s" s="4">
        <v>196</v>
      </c>
    </row>
    <row r="5" spans="1:2">
      <c r="A5" t="s" s="4">
        <v>197</v>
      </c>
      <c r="B5" t="s" s="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99</v>
      </c>
      <c r="B1" t="s" s="2">
        <v>1</v>
      </c>
    </row>
    <row r="2" spans="1:2">
      <c r="B2" t="s" s="2">
        <v>2</v>
      </c>
    </row>
    <row r="3" spans="1:2">
      <c r="A3" t="s" s="3">
        <v>163</v>
      </c>
    </row>
    <row r="4" spans="1:2">
      <c r="A4" t="s" s="4">
        <v>200</v>
      </c>
      <c r="B4" t="s" s="4">
        <v>201</v>
      </c>
    </row>
    <row r="5" spans="1:2">
      <c r="A5" t="s" s="4">
        <v>202</v>
      </c>
      <c r="B5" t="s" s="4">
        <v>203</v>
      </c>
    </row>
    <row r="6" spans="1:2">
      <c r="A6" t="s" s="4">
        <v>204</v>
      </c>
      <c r="B6" t="s"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t="s" s="1">
        <v>206</v>
      </c>
      <c r="B1" t="s" s="2">
        <v>1</v>
      </c>
    </row>
    <row r="2" spans="1:2">
      <c r="B2" t="s" s="2">
        <v>2</v>
      </c>
    </row>
    <row r="3" spans="1:2">
      <c r="A3" t="s" s="4">
        <v>207</v>
      </c>
      <c r="B3" t="s" s="4">
        <v>208</v>
      </c>
    </row>
    <row r="4" spans="1:2">
      <c r="A4" t="s" s="4">
        <v>209</v>
      </c>
      <c r="B4" t="s" s="4">
        <v>210</v>
      </c>
    </row>
    <row r="5" spans="1:2">
      <c r="A5" t="s" s="4">
        <v>211</v>
      </c>
      <c r="B5" t="s" s="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t="s" s="1">
        <v>213</v>
      </c>
      <c r="B1" t="s" s="2">
        <v>1</v>
      </c>
    </row>
    <row r="2" spans="1:2">
      <c r="B2" t="s" s="2">
        <v>2</v>
      </c>
    </row>
    <row r="3" spans="1:2">
      <c r="A3" t="s" s="3">
        <v>168</v>
      </c>
    </row>
    <row r="4" spans="1:2">
      <c r="A4" t="s" s="4">
        <v>214</v>
      </c>
      <c r="B4" t="s" s="4">
        <v>215</v>
      </c>
    </row>
    <row r="5" spans="1:2">
      <c r="A5" t="s" s="4">
        <v>216</v>
      </c>
      <c r="B5" t="s" s="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18</v>
      </c>
      <c r="B1" t="s" s="2">
        <v>1</v>
      </c>
    </row>
    <row r="2" spans="1:2">
      <c r="B2" t="s" s="2">
        <v>2</v>
      </c>
    </row>
    <row r="3" spans="1:2">
      <c r="A3" t="s" s="3">
        <v>170</v>
      </c>
    </row>
    <row r="4" spans="1:2">
      <c r="A4" t="s" s="4">
        <v>219</v>
      </c>
      <c r="B4" t="s" s="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t="s" s="1">
        <v>221</v>
      </c>
      <c r="B1" t="s" s="2">
        <v>1</v>
      </c>
    </row>
    <row r="2" spans="1:2">
      <c r="B2" t="s" s="2">
        <v>2</v>
      </c>
    </row>
    <row r="3" spans="1:2">
      <c r="A3" t="s" s="3">
        <v>174</v>
      </c>
    </row>
    <row r="4" spans="1:2">
      <c r="A4" t="s" s="4">
        <v>222</v>
      </c>
      <c r="B4" t="s" s="4">
        <v>223</v>
      </c>
    </row>
    <row r="5" spans="1:2">
      <c r="A5" t="s" s="4">
        <v>224</v>
      </c>
      <c r="B5" t="s" s="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t="s" s="1">
        <v>226</v>
      </c>
      <c r="B1" t="s" s="2">
        <v>1</v>
      </c>
    </row>
    <row r="2" spans="1:2">
      <c r="B2" t="s" s="2">
        <v>2</v>
      </c>
    </row>
    <row r="3" spans="1:2">
      <c r="A3" t="s" s="3">
        <v>176</v>
      </c>
    </row>
    <row r="4" spans="1:2">
      <c r="A4" t="s" s="4">
        <v>227</v>
      </c>
      <c r="B4" t="s" s="4">
        <v>228</v>
      </c>
    </row>
    <row r="5" spans="1:2">
      <c r="A5" t="s" s="4">
        <v>229</v>
      </c>
      <c r="B5" t="s" s="4">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67</v>
      </c>
      <c r="B1" t="s" s="2">
        <v>2</v>
      </c>
      <c r="C1" t="s" s="2">
        <v>25</v>
      </c>
    </row>
    <row r="2" spans="1:3">
      <c r="A2" t="s" s="3">
        <v>68</v>
      </c>
    </row>
    <row r="3" spans="1:3">
      <c r="A3" t="s" s="4">
        <v>69</v>
      </c>
      <c r="B3" t="n" s="5">
        <v>100000000</v>
      </c>
      <c r="C3" t="n" s="5">
        <v>100000000</v>
      </c>
    </row>
    <row r="4" spans="1:3">
      <c r="A4" t="s" s="4">
        <v>70</v>
      </c>
      <c r="B4" t="n" s="5">
        <v>46444694</v>
      </c>
      <c r="C4" t="n" s="5">
        <v>46444694</v>
      </c>
    </row>
    <row r="5" spans="1:3">
      <c r="A5" t="s" s="4">
        <v>71</v>
      </c>
      <c r="B5" t="n" s="5">
        <v>46444694</v>
      </c>
      <c r="C5" t="n" s="5">
        <v>46444694</v>
      </c>
    </row>
    <row r="6" spans="1:3">
      <c r="A6" t="s" s="4">
        <v>72</v>
      </c>
      <c r="B6" t="n" s="8">
        <v>1e-05</v>
      </c>
      <c r="C6" t="n" s="8">
        <v>1e-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1</v>
      </c>
      <c r="B1" t="s" s="2">
        <v>1</v>
      </c>
    </row>
    <row r="2" spans="1:2">
      <c r="B2" t="s" s="2">
        <v>2</v>
      </c>
    </row>
    <row r="3" spans="1:2">
      <c r="A3" t="s" s="3">
        <v>178</v>
      </c>
    </row>
    <row r="4" spans="1:2">
      <c r="A4" t="s" s="4">
        <v>232</v>
      </c>
      <c r="B4" t="s" s="4">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34</v>
      </c>
      <c r="B1" t="s" s="2">
        <v>1</v>
      </c>
    </row>
    <row r="2" spans="1:2">
      <c r="B2" t="s" s="2">
        <v>2</v>
      </c>
    </row>
    <row r="3" spans="1:2">
      <c r="A3" t="s" s="3">
        <v>185</v>
      </c>
    </row>
    <row r="4" spans="1:2">
      <c r="A4" t="s" s="4">
        <v>235</v>
      </c>
      <c r="B4" t="s" s="4">
        <v>236</v>
      </c>
    </row>
    <row r="5" spans="1:2">
      <c r="A5" t="s" s="4">
        <v>237</v>
      </c>
      <c r="B5" t="s" s="4">
        <v>238</v>
      </c>
    </row>
    <row r="6" spans="1:2">
      <c r="A6" t="s" s="4">
        <v>239</v>
      </c>
      <c r="B6" t="s" s="4">
        <v>240</v>
      </c>
    </row>
    <row r="7" spans="1:2">
      <c r="A7" t="s" s="4">
        <v>241</v>
      </c>
      <c r="B7" t="s" s="4">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1"/>
    <col customWidth="1" max="3" min="3" width="18"/>
    <col customWidth="1" max="4" min="4" width="21"/>
    <col customWidth="1" max="5" min="5" width="14"/>
    <col customWidth="1" max="6" min="6" width="14"/>
  </cols>
  <sheetData>
    <row r="1" spans="1:6">
      <c r="A1" t="s" s="1">
        <v>243</v>
      </c>
      <c r="B1" t="s" s="2">
        <v>244</v>
      </c>
      <c r="C1" t="s" s="2">
        <v>245</v>
      </c>
      <c r="D1" t="s" s="2">
        <v>246</v>
      </c>
      <c r="E1" t="s" s="2">
        <v>247</v>
      </c>
      <c r="F1" t="s" s="2">
        <v>248</v>
      </c>
    </row>
    <row r="2" spans="1:6">
      <c r="A2" t="s" s="3">
        <v>161</v>
      </c>
    </row>
    <row r="3" spans="1:6">
      <c r="A3" t="s" s="4">
        <v>249</v>
      </c>
      <c r="D3" t="n" s="10">
        <v>3.8</v>
      </c>
    </row>
    <row r="4" spans="1:6">
      <c r="A4" t="s" s="4">
        <v>250</v>
      </c>
    </row>
    <row r="5" spans="1:6">
      <c r="A5" t="s" s="3">
        <v>161</v>
      </c>
    </row>
    <row r="6" spans="1:6">
      <c r="A6" t="s" s="4">
        <v>251</v>
      </c>
      <c r="C6" t="s" s="4">
        <v>252</v>
      </c>
    </row>
    <row r="7" spans="1:6">
      <c r="A7" t="s" s="4">
        <v>253</v>
      </c>
    </row>
    <row r="8" spans="1:6">
      <c r="A8" t="s" s="3">
        <v>161</v>
      </c>
    </row>
    <row r="9" spans="1:6">
      <c r="A9" t="s" s="4">
        <v>251</v>
      </c>
      <c r="C9" t="s" s="4">
        <v>254</v>
      </c>
    </row>
    <row r="10" spans="1:6">
      <c r="A10" t="s" s="4">
        <v>255</v>
      </c>
    </row>
    <row r="11" spans="1:6">
      <c r="A11" t="s" s="3">
        <v>161</v>
      </c>
    </row>
    <row r="12" spans="1:6">
      <c r="A12" t="s" s="4">
        <v>251</v>
      </c>
      <c r="C12" t="s" s="4">
        <v>254</v>
      </c>
      <c r="E12" t="s" s="4">
        <v>254</v>
      </c>
    </row>
    <row r="13" spans="1:6">
      <c r="A13" t="s" s="4">
        <v>256</v>
      </c>
      <c r="C13" t="s" s="4">
        <v>257</v>
      </c>
    </row>
    <row r="14" spans="1:6">
      <c r="A14" t="s" s="4">
        <v>258</v>
      </c>
    </row>
    <row r="15" spans="1:6">
      <c r="A15" t="s" s="3">
        <v>161</v>
      </c>
    </row>
    <row r="16" spans="1:6">
      <c r="A16" t="s" s="4">
        <v>256</v>
      </c>
      <c r="C16" t="s" s="4">
        <v>257</v>
      </c>
    </row>
    <row r="17" spans="1:6">
      <c r="A17" t="s" s="4">
        <v>259</v>
      </c>
      <c r="E17" t="s" s="4">
        <v>257</v>
      </c>
    </row>
    <row r="18" spans="1:6">
      <c r="A18" t="s" s="4">
        <v>260</v>
      </c>
    </row>
    <row r="19" spans="1:6">
      <c r="A19" t="s" s="3">
        <v>161</v>
      </c>
    </row>
    <row r="20" spans="1:6">
      <c r="A20" t="s" s="4">
        <v>251</v>
      </c>
      <c r="F20" t="s" s="4">
        <v>261</v>
      </c>
    </row>
    <row r="21" spans="1:6">
      <c r="A21" t="s" s="4">
        <v>262</v>
      </c>
      <c r="B21" t="n" s="7">
        <v>0</v>
      </c>
    </row>
    <row r="22" spans="1:6">
      <c r="A22" t="s" s="4">
        <v>263</v>
      </c>
      <c r="B22" t="n" s="10">
        <v>5.5</v>
      </c>
    </row>
    <row r="23" spans="1:6">
      <c r="A23" t="s" s="4">
        <v>264</v>
      </c>
    </row>
    <row r="24" spans="1:6">
      <c r="A24" t="s" s="3">
        <v>161</v>
      </c>
    </row>
    <row r="25" spans="1:6">
      <c r="A25" t="s" s="4">
        <v>256</v>
      </c>
      <c r="C25" t="s" s="4">
        <v>252</v>
      </c>
    </row>
    <row r="26" spans="1:6">
      <c r="A26" t="s" s="4">
        <v>265</v>
      </c>
    </row>
    <row r="27" spans="1:6">
      <c r="A27" t="s" s="3">
        <v>161</v>
      </c>
    </row>
    <row r="28" spans="1:6">
      <c r="A28" t="s" s="4">
        <v>266</v>
      </c>
      <c r="C28" t="n" s="5">
        <v>40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267</v>
      </c>
      <c r="B1" t="s" s="2">
        <v>268</v>
      </c>
      <c r="C1" t="s" s="2">
        <v>75</v>
      </c>
      <c r="D1" t="s" s="2">
        <v>75</v>
      </c>
      <c r="E1" t="s" s="2">
        <v>25</v>
      </c>
      <c r="F1" t="s" s="2">
        <v>2</v>
      </c>
    </row>
    <row r="2" spans="1:6">
      <c r="A2" t="s" s="3">
        <v>269</v>
      </c>
    </row>
    <row r="3" spans="1:6">
      <c r="A3" t="s" s="4">
        <v>270</v>
      </c>
      <c r="E3" t="n" s="5">
        <v>25290</v>
      </c>
    </row>
    <row r="4" spans="1:6">
      <c r="A4" t="s" s="4">
        <v>271</v>
      </c>
      <c r="D4" t="n" s="7">
        <v>30000000</v>
      </c>
    </row>
    <row r="5" spans="1:6">
      <c r="A5" t="s" s="3">
        <v>272</v>
      </c>
    </row>
    <row r="6" spans="1:6">
      <c r="A6" t="s" s="4">
        <v>38</v>
      </c>
      <c r="E6" t="n" s="7">
        <v>66826000</v>
      </c>
      <c r="F6" t="n" s="7">
        <v>66826000</v>
      </c>
    </row>
    <row r="7" spans="1:6">
      <c r="A7" t="s" s="3">
        <v>273</v>
      </c>
    </row>
    <row r="8" spans="1:6">
      <c r="A8" t="s" s="4">
        <v>274</v>
      </c>
      <c r="C8" t="n" s="7">
        <v>191098000</v>
      </c>
      <c r="D8" t="n" s="5">
        <v>549605000</v>
      </c>
    </row>
    <row r="9" spans="1:6">
      <c r="A9" t="s" s="4">
        <v>275</v>
      </c>
      <c r="C9" t="n" s="7">
        <v>-1889000</v>
      </c>
      <c r="D9" t="n" s="7">
        <v>1950000</v>
      </c>
    </row>
    <row r="10" spans="1:6">
      <c r="A10" t="s" s="4">
        <v>276</v>
      </c>
      <c r="C10" t="n" s="9">
        <v>-0.04</v>
      </c>
      <c r="D10" t="n" s="9">
        <v>0.04</v>
      </c>
    </row>
    <row r="11" spans="1:6">
      <c r="A11" t="s" s="4">
        <v>277</v>
      </c>
      <c r="C11" t="n" s="9">
        <v>-0.04</v>
      </c>
      <c r="D11" t="n" s="9">
        <v>0.04</v>
      </c>
    </row>
    <row r="12" spans="1:6">
      <c r="A12" t="s" s="4">
        <v>105</v>
      </c>
      <c r="C12" t="n" s="5">
        <v>46411632</v>
      </c>
      <c r="D12" t="n" s="5">
        <v>46411632</v>
      </c>
    </row>
    <row r="13" spans="1:6">
      <c r="A13" t="s" s="4">
        <v>106</v>
      </c>
      <c r="C13" t="n" s="5">
        <v>46493926</v>
      </c>
      <c r="D13" t="n" s="5">
        <v>46493926</v>
      </c>
    </row>
    <row r="14" spans="1:6">
      <c r="A14" t="s" s="4">
        <v>278</v>
      </c>
    </row>
    <row r="15" spans="1:6">
      <c r="A15" t="s" s="3">
        <v>279</v>
      </c>
    </row>
    <row r="16" spans="1:6">
      <c r="A16" t="s" s="4">
        <v>280</v>
      </c>
      <c r="B16" t="n" s="7">
        <v>103011000</v>
      </c>
    </row>
    <row r="17" spans="1:6">
      <c r="A17" t="s" s="3">
        <v>281</v>
      </c>
    </row>
    <row r="18" spans="1:6">
      <c r="A18" t="s" s="4">
        <v>282</v>
      </c>
      <c r="B18" t="n" s="5">
        <v>28386084</v>
      </c>
    </row>
    <row r="19" spans="1:6">
      <c r="A19" t="s" s="4">
        <v>283</v>
      </c>
      <c r="B19" t="n" s="5">
        <v>52171465</v>
      </c>
    </row>
    <row r="20" spans="1:6">
      <c r="A20" t="s" s="4">
        <v>284</v>
      </c>
      <c r="B20" t="n" s="5">
        <v>-5785123</v>
      </c>
    </row>
    <row r="21" spans="1:6">
      <c r="A21" t="s" s="4">
        <v>285</v>
      </c>
      <c r="B21" t="n" s="9">
        <v>6.05</v>
      </c>
    </row>
    <row r="22" spans="1:6">
      <c r="A22" t="s" s="4">
        <v>286</v>
      </c>
      <c r="B22" t="n" s="7">
        <v>35000000</v>
      </c>
    </row>
    <row r="23" spans="1:6">
      <c r="A23" t="s" s="4">
        <v>287</v>
      </c>
      <c r="B23" t="n" s="5">
        <v>46386342</v>
      </c>
    </row>
    <row r="24" spans="1:6">
      <c r="A24" t="s" s="3">
        <v>269</v>
      </c>
    </row>
    <row r="25" spans="1:6">
      <c r="A25" t="s" s="4">
        <v>288</v>
      </c>
      <c r="B25" t="n" s="7">
        <v>-5785123</v>
      </c>
    </row>
    <row r="26" spans="1:6">
      <c r="A26" t="s" s="4">
        <v>289</v>
      </c>
      <c r="B26" t="n" s="5">
        <v>102334000</v>
      </c>
    </row>
    <row r="27" spans="1:6">
      <c r="A27" t="s" s="4">
        <v>290</v>
      </c>
      <c r="B27" t="n" s="7">
        <v>677000</v>
      </c>
    </row>
    <row r="28" spans="1:6">
      <c r="A28" t="s" s="4">
        <v>291</v>
      </c>
      <c r="B28" t="n" s="5">
        <v>1</v>
      </c>
    </row>
    <row r="29" spans="1:6">
      <c r="A29" t="s" s="3">
        <v>272</v>
      </c>
    </row>
    <row r="30" spans="1:6">
      <c r="A30" t="s" s="4">
        <v>292</v>
      </c>
      <c r="B30" t="n" s="7">
        <v>75031000</v>
      </c>
    </row>
    <row r="31" spans="1:6">
      <c r="A31" t="s" s="4">
        <v>293</v>
      </c>
      <c r="B31" t="n" s="5">
        <v>289211000</v>
      </c>
    </row>
    <row r="32" spans="1:6">
      <c r="A32" t="s" s="4">
        <v>38</v>
      </c>
      <c r="B32" t="n" s="5">
        <v>66826000</v>
      </c>
    </row>
    <row r="33" spans="1:6">
      <c r="A33" t="s" s="4">
        <v>294</v>
      </c>
      <c r="B33" t="n" s="5">
        <v>473000000</v>
      </c>
    </row>
    <row r="34" spans="1:6">
      <c r="A34" t="s" s="4">
        <v>295</v>
      </c>
      <c r="B34" t="n" s="5">
        <v>20381000</v>
      </c>
    </row>
    <row r="35" spans="1:6">
      <c r="A35" t="s" s="4">
        <v>41</v>
      </c>
      <c r="B35" t="n" s="5">
        <v>924449000</v>
      </c>
    </row>
    <row r="36" spans="1:6">
      <c r="A36" t="s" s="4">
        <v>296</v>
      </c>
      <c r="B36" t="n" s="5">
        <v>46446000</v>
      </c>
    </row>
    <row r="37" spans="1:6">
      <c r="A37" t="s" s="4">
        <v>297</v>
      </c>
      <c r="B37" t="n" s="5">
        <v>624877000</v>
      </c>
    </row>
    <row r="38" spans="1:6">
      <c r="A38" t="s" s="4">
        <v>50</v>
      </c>
      <c r="B38" t="n" s="5">
        <v>143104000</v>
      </c>
    </row>
    <row r="39" spans="1:6">
      <c r="A39" t="s" s="4">
        <v>298</v>
      </c>
      <c r="B39" t="n" s="5">
        <v>7011000</v>
      </c>
    </row>
    <row r="40" spans="1:6">
      <c r="A40" t="s" s="4">
        <v>299</v>
      </c>
      <c r="B40" t="n" s="5">
        <v>821438000</v>
      </c>
    </row>
    <row r="41" spans="1:6">
      <c r="A41" t="s" s="4">
        <v>300</v>
      </c>
      <c r="B41" t="n" s="7">
        <v>103011000</v>
      </c>
    </row>
    <row r="42" spans="1:6">
      <c r="A42" t="s" s="4">
        <v>301</v>
      </c>
    </row>
    <row r="43" spans="1:6">
      <c r="A43" t="s" s="3">
        <v>281</v>
      </c>
    </row>
    <row r="44" spans="1:6">
      <c r="A44" t="s" s="4">
        <v>302</v>
      </c>
      <c r="B44" t="n" s="5">
        <v>23286202</v>
      </c>
    </row>
    <row r="45" spans="1:6">
      <c r="A45" t="s" s="4">
        <v>253</v>
      </c>
    </row>
    <row r="46" spans="1:6">
      <c r="A46" t="s" s="3">
        <v>281</v>
      </c>
    </row>
    <row r="47" spans="1:6">
      <c r="A47" t="s" s="4">
        <v>303</v>
      </c>
      <c r="B47" t="s" s="4">
        <v>304</v>
      </c>
    </row>
    <row r="48" spans="1:6">
      <c r="A48" t="s" s="3">
        <v>269</v>
      </c>
    </row>
    <row r="49" spans="1:6">
      <c r="A49" t="s" s="4">
        <v>271</v>
      </c>
      <c r="B49" t="n" s="7">
        <v>5000000</v>
      </c>
    </row>
    <row r="50" spans="1:6">
      <c r="A50" t="s" s="4">
        <v>278</v>
      </c>
    </row>
    <row r="51" spans="1:6">
      <c r="A51" t="s" s="3">
        <v>281</v>
      </c>
    </row>
    <row r="52" spans="1:6">
      <c r="A52" t="s" s="4">
        <v>303</v>
      </c>
      <c r="B52" t="s" s="4">
        <v>305</v>
      </c>
    </row>
    <row r="53" spans="1:6">
      <c r="A53" t="s" s="3">
        <v>269</v>
      </c>
    </row>
    <row r="54" spans="1:6">
      <c r="A54" t="s" s="4">
        <v>306</v>
      </c>
      <c r="B54" t="n" s="7">
        <v>28386084</v>
      </c>
    </row>
    <row r="55" spans="1:6">
      <c r="A55" t="s" s="4">
        <v>307</v>
      </c>
      <c r="B55" t="n" s="7">
        <v>23100140</v>
      </c>
    </row>
    <row r="56" spans="1:6">
      <c r="A56" t="s" s="4">
        <v>308</v>
      </c>
      <c r="B56" t="n" s="9">
        <v>4.43</v>
      </c>
    </row>
    <row r="57" spans="1:6">
      <c r="A57" t="s" s="4">
        <v>271</v>
      </c>
      <c r="B57" t="n" s="7">
        <v>30000000</v>
      </c>
    </row>
    <row r="58" spans="1:6">
      <c r="A58" t="s" s="4">
        <v>309</v>
      </c>
    </row>
    <row r="59" spans="1:6">
      <c r="A59" t="s" s="3">
        <v>272</v>
      </c>
    </row>
    <row r="60" spans="1:6">
      <c r="A60" t="s" s="4">
        <v>310</v>
      </c>
      <c r="B60" t="n" s="7">
        <v>570700000</v>
      </c>
      <c r="E60" t="n" s="7">
        <v>560664000</v>
      </c>
    </row>
    <row r="61" spans="1:6">
      <c r="A61" t="s" s="4">
        <v>311</v>
      </c>
    </row>
    <row r="62" spans="1:6">
      <c r="A62" t="s" s="3">
        <v>281</v>
      </c>
    </row>
    <row r="63" spans="1:6">
      <c r="A63" t="s" s="4">
        <v>312</v>
      </c>
      <c r="B63" t="n" s="5">
        <v>499179</v>
      </c>
    </row>
    <row r="64" spans="1:6">
      <c r="A64" t="s" s="3">
        <v>269</v>
      </c>
    </row>
    <row r="65" spans="1:6">
      <c r="A65" t="s" s="4">
        <v>313</v>
      </c>
      <c r="B65" t="n" s="7">
        <v>49917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J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t="s" s="1">
        <v>314</v>
      </c>
      <c r="B1" t="s" s="2">
        <v>74</v>
      </c>
      <c r="E1" t="s" s="2">
        <v>1</v>
      </c>
    </row>
    <row r="2" spans="1:10">
      <c r="B2" t="s" s="2">
        <v>2</v>
      </c>
      <c r="C2" t="s" s="2">
        <v>25</v>
      </c>
      <c r="D2" t="s" s="2">
        <v>75</v>
      </c>
      <c r="E2" t="s" s="2">
        <v>2</v>
      </c>
      <c r="F2" t="s" s="2">
        <v>75</v>
      </c>
      <c r="G2" t="s" s="2">
        <v>315</v>
      </c>
      <c r="H2" t="s" s="2">
        <v>247</v>
      </c>
      <c r="I2" t="s" s="2">
        <v>316</v>
      </c>
      <c r="J2" t="s" s="2">
        <v>317</v>
      </c>
    </row>
    <row r="3" spans="1:10">
      <c r="A3" t="s" s="3">
        <v>166</v>
      </c>
    </row>
    <row r="4" spans="1:10">
      <c r="A4" t="s" s="4">
        <v>318</v>
      </c>
      <c r="B4" t="n" s="8">
        <v>1e-05</v>
      </c>
      <c r="C4" t="n" s="8">
        <v>1e-05</v>
      </c>
      <c r="E4" t="n" s="8">
        <v>1e-05</v>
      </c>
    </row>
    <row r="5" spans="1:10">
      <c r="A5" t="s" s="4">
        <v>319</v>
      </c>
      <c r="B5" t="n" s="7">
        <v>17145</v>
      </c>
      <c r="C5" t="n" s="7">
        <v>14009</v>
      </c>
      <c r="E5" t="n" s="7">
        <v>17145</v>
      </c>
    </row>
    <row r="6" spans="1:10">
      <c r="A6" t="s" s="4">
        <v>28</v>
      </c>
      <c r="C6" t="n" s="5">
        <v>2500</v>
      </c>
    </row>
    <row r="7" spans="1:10">
      <c r="A7" t="s" s="4">
        <v>139</v>
      </c>
      <c r="E7" t="n" s="5">
        <v>728664</v>
      </c>
    </row>
    <row r="8" spans="1:10">
      <c r="A8" t="s" s="3">
        <v>320</v>
      </c>
    </row>
    <row r="9" spans="1:10">
      <c r="A9" t="s" s="4">
        <v>321</v>
      </c>
      <c r="B9" t="n" s="5">
        <v>2548</v>
      </c>
      <c r="D9" t="n" s="7">
        <v>1238</v>
      </c>
      <c r="E9" t="n" s="5">
        <v>3136</v>
      </c>
      <c r="F9" t="n" s="7">
        <v>3019</v>
      </c>
    </row>
    <row r="10" spans="1:10">
      <c r="A10" t="s" s="4">
        <v>322</v>
      </c>
      <c r="D10" t="n" s="5">
        <v>-55</v>
      </c>
      <c r="F10" t="n" s="5">
        <v>-166</v>
      </c>
    </row>
    <row r="11" spans="1:10">
      <c r="A11" t="s" s="4">
        <v>323</v>
      </c>
      <c r="F11" t="n" s="5">
        <v>-509</v>
      </c>
    </row>
    <row r="12" spans="1:10">
      <c r="A12" t="s" s="4">
        <v>324</v>
      </c>
    </row>
    <row r="13" spans="1:10">
      <c r="A13" t="s" s="3">
        <v>320</v>
      </c>
    </row>
    <row r="14" spans="1:10">
      <c r="A14" t="s" s="4">
        <v>321</v>
      </c>
      <c r="B14" t="n" s="7">
        <v>2500</v>
      </c>
      <c r="E14" t="n" s="7">
        <v>3100</v>
      </c>
    </row>
    <row r="15" spans="1:10">
      <c r="A15" t="s" s="4">
        <v>322</v>
      </c>
      <c r="F15" t="n" s="5">
        <v>-166</v>
      </c>
    </row>
    <row r="16" spans="1:10">
      <c r="A16" t="s" s="4">
        <v>325</v>
      </c>
    </row>
    <row r="17" spans="1:10">
      <c r="A17" t="s" s="3">
        <v>166</v>
      </c>
    </row>
    <row r="18" spans="1:10">
      <c r="A18" t="s" s="4">
        <v>251</v>
      </c>
      <c r="I18" t="s" s="4">
        <v>252</v>
      </c>
    </row>
    <row r="19" spans="1:10">
      <c r="A19" t="s" s="4">
        <v>250</v>
      </c>
    </row>
    <row r="20" spans="1:10">
      <c r="A20" t="s" s="3">
        <v>166</v>
      </c>
    </row>
    <row r="21" spans="1:10">
      <c r="A21" t="s" s="4">
        <v>251</v>
      </c>
      <c r="B21" t="s" s="4">
        <v>252</v>
      </c>
      <c r="E21" t="s" s="4">
        <v>252</v>
      </c>
    </row>
    <row r="22" spans="1:10">
      <c r="A22" t="s" s="4">
        <v>326</v>
      </c>
      <c r="C22" t="n" s="5">
        <v>5000</v>
      </c>
    </row>
    <row r="23" spans="1:10">
      <c r="A23" t="s" s="4">
        <v>28</v>
      </c>
      <c r="C23" t="n" s="5">
        <v>2500</v>
      </c>
    </row>
    <row r="24" spans="1:10">
      <c r="A24" t="s" s="4">
        <v>324</v>
      </c>
    </row>
    <row r="25" spans="1:10">
      <c r="A25" t="s" s="3">
        <v>166</v>
      </c>
    </row>
    <row r="26" spans="1:10">
      <c r="A26" t="s" s="4">
        <v>326</v>
      </c>
      <c r="G26" t="n" s="7">
        <v>5000</v>
      </c>
    </row>
    <row r="27" spans="1:10">
      <c r="A27" t="s" s="3">
        <v>320</v>
      </c>
    </row>
    <row r="28" spans="1:10">
      <c r="A28" t="s" s="4">
        <v>321</v>
      </c>
      <c r="D28" t="n" s="5">
        <v>1000</v>
      </c>
      <c r="F28" t="n" s="5">
        <v>2300</v>
      </c>
    </row>
    <row r="29" spans="1:10">
      <c r="A29" t="s" s="3">
        <v>327</v>
      </c>
    </row>
    <row r="30" spans="1:10">
      <c r="A30" t="s" s="4">
        <v>328</v>
      </c>
      <c r="B30" t="n" s="7">
        <v>43200</v>
      </c>
      <c r="C30" t="n" s="5">
        <v>30563</v>
      </c>
      <c r="E30" t="n" s="7">
        <v>43200</v>
      </c>
    </row>
    <row r="31" spans="1:10">
      <c r="A31" t="s" s="4">
        <v>36</v>
      </c>
      <c r="B31" t="n" s="5">
        <v>184319</v>
      </c>
      <c r="C31" t="n" s="5">
        <v>190592</v>
      </c>
      <c r="E31" t="n" s="5">
        <v>184319</v>
      </c>
    </row>
    <row r="32" spans="1:10">
      <c r="A32" t="s" s="4">
        <v>40</v>
      </c>
      <c r="B32" t="n" s="5">
        <v>4935</v>
      </c>
      <c r="C32" t="n" s="5">
        <v>6412</v>
      </c>
      <c r="E32" t="n" s="5">
        <v>4935</v>
      </c>
    </row>
    <row r="33" spans="1:10">
      <c r="A33" t="s" s="4">
        <v>41</v>
      </c>
      <c r="B33" t="n" s="5">
        <v>232454</v>
      </c>
      <c r="C33" t="n" s="5">
        <v>227567</v>
      </c>
      <c r="E33" t="n" s="5">
        <v>232454</v>
      </c>
    </row>
    <row r="34" spans="1:10">
      <c r="A34" t="s" s="4">
        <v>296</v>
      </c>
      <c r="B34" t="n" s="5">
        <v>19677</v>
      </c>
      <c r="C34" t="n" s="5">
        <v>18707</v>
      </c>
      <c r="E34" t="n" s="5">
        <v>19677</v>
      </c>
    </row>
    <row r="35" spans="1:10">
      <c r="A35" t="s" s="4">
        <v>329</v>
      </c>
      <c r="B35" t="n" s="5">
        <v>86744</v>
      </c>
      <c r="C35" t="n" s="5">
        <v>89322</v>
      </c>
      <c r="E35" t="n" s="5">
        <v>86744</v>
      </c>
    </row>
    <row r="36" spans="1:10">
      <c r="A36" t="s" s="4">
        <v>330</v>
      </c>
      <c r="B36" t="n" s="5">
        <v>126033</v>
      </c>
      <c r="C36" t="n" s="5">
        <v>119538</v>
      </c>
      <c r="E36" t="n" s="5">
        <v>126033</v>
      </c>
    </row>
    <row r="37" spans="1:10">
      <c r="A37" t="s" s="4">
        <v>331</v>
      </c>
      <c r="B37" t="n" s="5">
        <v>232454</v>
      </c>
      <c r="C37" t="n" s="5">
        <v>227567</v>
      </c>
      <c r="E37" t="n" s="5">
        <v>232454</v>
      </c>
    </row>
    <row r="38" spans="1:10">
      <c r="A38" t="s" s="3">
        <v>332</v>
      </c>
    </row>
    <row r="39" spans="1:10">
      <c r="A39" t="s" s="4">
        <v>274</v>
      </c>
      <c r="B39" t="n" s="5">
        <v>38028</v>
      </c>
      <c r="D39" t="n" s="5">
        <v>34447</v>
      </c>
      <c r="E39" t="n" s="5">
        <v>97665</v>
      </c>
      <c r="F39" t="n" s="5">
        <v>97540</v>
      </c>
    </row>
    <row r="40" spans="1:10">
      <c r="A40" t="s" s="4">
        <v>333</v>
      </c>
      <c r="B40" t="n" s="5">
        <v>-29953</v>
      </c>
      <c r="D40" t="n" s="5">
        <v>-29645</v>
      </c>
      <c r="E40" t="n" s="5">
        <v>-82850</v>
      </c>
      <c r="F40" t="n" s="5">
        <v>-84667</v>
      </c>
    </row>
    <row r="41" spans="1:10">
      <c r="A41" t="s" s="4">
        <v>93</v>
      </c>
      <c r="B41" t="n" s="5">
        <v>8075</v>
      </c>
      <c r="D41" t="n" s="5">
        <v>4802</v>
      </c>
      <c r="E41" t="n" s="5">
        <v>14815</v>
      </c>
      <c r="F41" t="n" s="5">
        <v>12873</v>
      </c>
    </row>
    <row r="42" spans="1:10">
      <c r="A42" t="s" s="4">
        <v>334</v>
      </c>
      <c r="B42" t="n" s="5">
        <v>-2801</v>
      </c>
      <c r="D42" t="n" s="5">
        <v>-2778</v>
      </c>
      <c r="E42" t="n" s="5">
        <v>-8319</v>
      </c>
      <c r="F42" t="n" s="5">
        <v>-8273</v>
      </c>
    </row>
    <row r="43" spans="1:10">
      <c r="A43" t="s" s="4">
        <v>100</v>
      </c>
      <c r="B43" t="n" s="5">
        <v>5274</v>
      </c>
      <c r="D43" t="n" s="5">
        <v>2024</v>
      </c>
      <c r="E43" t="n" s="5">
        <v>6496</v>
      </c>
      <c r="F43" t="n" s="5">
        <v>4600</v>
      </c>
    </row>
    <row r="44" spans="1:10">
      <c r="A44" t="s" s="4">
        <v>335</v>
      </c>
    </row>
    <row r="45" spans="1:10">
      <c r="A45" t="s" s="3">
        <v>166</v>
      </c>
    </row>
    <row r="46" spans="1:10">
      <c r="A46" t="s" s="4">
        <v>336</v>
      </c>
      <c r="J46" t="n" s="7">
        <v>90500</v>
      </c>
    </row>
    <row r="47" spans="1:10">
      <c r="A47" t="s" s="4">
        <v>337</v>
      </c>
    </row>
    <row r="48" spans="1:10">
      <c r="A48" t="s" s="3">
        <v>320</v>
      </c>
    </row>
    <row r="49" spans="1:10">
      <c r="A49" t="s" s="4">
        <v>338</v>
      </c>
      <c r="C49" t="n" s="5">
        <v>15214</v>
      </c>
      <c r="E49" t="n" s="5">
        <v>14009</v>
      </c>
      <c r="F49" t="n" s="5">
        <v>13081</v>
      </c>
    </row>
    <row r="50" spans="1:10">
      <c r="A50" t="s" s="4">
        <v>321</v>
      </c>
      <c r="E50" t="n" s="5">
        <v>3136</v>
      </c>
      <c r="F50" t="n" s="5">
        <v>2299</v>
      </c>
    </row>
    <row r="51" spans="1:10">
      <c r="A51" t="s" s="4">
        <v>339</v>
      </c>
      <c r="B51" t="n" s="7">
        <v>17145</v>
      </c>
      <c r="C51" t="n" s="5">
        <v>14009</v>
      </c>
      <c r="D51" t="n" s="7">
        <v>15214</v>
      </c>
      <c r="E51" t="n" s="7">
        <v>17145</v>
      </c>
      <c r="F51" t="n" s="7">
        <v>15214</v>
      </c>
    </row>
    <row r="52" spans="1:10">
      <c r="A52" t="s" s="4">
        <v>253</v>
      </c>
    </row>
    <row r="53" spans="1:10">
      <c r="A53" t="s" s="3">
        <v>166</v>
      </c>
    </row>
    <row r="54" spans="1:10">
      <c r="A54" t="s" s="4">
        <v>251</v>
      </c>
      <c r="B54" t="s" s="4">
        <v>254</v>
      </c>
      <c r="E54" t="s" s="4">
        <v>254</v>
      </c>
    </row>
    <row r="55" spans="1:10">
      <c r="A55" t="s" s="4">
        <v>255</v>
      </c>
    </row>
    <row r="56" spans="1:10">
      <c r="A56" t="s" s="3">
        <v>166</v>
      </c>
    </row>
    <row r="57" spans="1:10">
      <c r="A57" t="s" s="4">
        <v>251</v>
      </c>
      <c r="B57" t="s" s="4">
        <v>254</v>
      </c>
      <c r="E57" t="s" s="4">
        <v>254</v>
      </c>
      <c r="H57" t="s" s="4">
        <v>254</v>
      </c>
    </row>
    <row r="58" spans="1:10">
      <c r="A58" t="s" s="4">
        <v>340</v>
      </c>
      <c r="E58" t="s" s="4">
        <v>257</v>
      </c>
    </row>
    <row r="59" spans="1:10">
      <c r="A59" t="s" s="4">
        <v>341</v>
      </c>
      <c r="C59" t="n" s="7">
        <v>2500</v>
      </c>
    </row>
    <row r="60" spans="1:10">
      <c r="A60" t="s" s="4">
        <v>342</v>
      </c>
    </row>
    <row r="61" spans="1:10">
      <c r="A61" t="s" s="3">
        <v>166</v>
      </c>
    </row>
    <row r="62" spans="1:10">
      <c r="A62" t="s" s="4">
        <v>259</v>
      </c>
      <c r="H62" t="s" s="4">
        <v>257</v>
      </c>
    </row>
    <row r="63" spans="1:10">
      <c r="A63" t="s" s="4">
        <v>340</v>
      </c>
      <c r="E63" t="s" s="4">
        <v>257</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 customWidth="1" max="6" min="6" width="14"/>
  </cols>
  <sheetData>
    <row r="1" spans="1:6">
      <c r="A1" t="s" s="1">
        <v>343</v>
      </c>
      <c r="B1" t="s" s="2">
        <v>344</v>
      </c>
      <c r="C1" t="s" s="2">
        <v>2</v>
      </c>
      <c r="D1" t="s" s="2">
        <v>2</v>
      </c>
      <c r="E1" t="s" s="2">
        <v>75</v>
      </c>
      <c r="F1" t="s" s="2">
        <v>25</v>
      </c>
    </row>
    <row r="2" spans="1:6">
      <c r="A2" t="s" s="4">
        <v>118</v>
      </c>
      <c r="C2" t="n" s="7">
        <v>300</v>
      </c>
      <c r="D2" t="n" s="7">
        <v>1155</v>
      </c>
      <c r="F2" t="n" s="7">
        <v>0</v>
      </c>
    </row>
    <row r="3" spans="1:6">
      <c r="A3" t="s" s="4">
        <v>345</v>
      </c>
      <c r="C3" t="n" s="5">
        <v>46444694</v>
      </c>
      <c r="D3" t="n" s="5">
        <v>46444694</v>
      </c>
      <c r="F3" t="n" s="5">
        <v>46444694</v>
      </c>
    </row>
    <row r="4" spans="1:6">
      <c r="A4" t="s" s="4">
        <v>346</v>
      </c>
      <c r="C4" t="n" s="5">
        <v>46444694</v>
      </c>
      <c r="D4" t="n" s="5">
        <v>46444694</v>
      </c>
      <c r="F4" t="n" s="5">
        <v>46444694</v>
      </c>
    </row>
    <row r="5" spans="1:6">
      <c r="A5" t="s" s="3">
        <v>347</v>
      </c>
    </row>
    <row r="6" spans="1:6">
      <c r="A6" t="s" s="4">
        <v>348</v>
      </c>
      <c r="C6" t="n" s="5">
        <v>100000000</v>
      </c>
      <c r="D6" t="n" s="5">
        <v>100000000</v>
      </c>
      <c r="F6" t="n" s="5">
        <v>100000000</v>
      </c>
    </row>
    <row r="7" spans="1:6">
      <c r="A7" t="s" s="4">
        <v>318</v>
      </c>
      <c r="C7" t="n" s="8">
        <v>1e-05</v>
      </c>
      <c r="D7" t="n" s="8">
        <v>1e-05</v>
      </c>
      <c r="F7" t="n" s="8">
        <v>1e-05</v>
      </c>
    </row>
    <row r="8" spans="1:6">
      <c r="A8" t="s" s="3">
        <v>349</v>
      </c>
    </row>
    <row r="9" spans="1:6">
      <c r="A9" t="s" s="4">
        <v>350</v>
      </c>
      <c r="E9" t="n" s="7">
        <v>115</v>
      </c>
    </row>
    <row r="10" spans="1:6">
      <c r="A10" t="s" s="4">
        <v>351</v>
      </c>
    </row>
    <row r="11" spans="1:6">
      <c r="A11" t="s" s="4">
        <v>352</v>
      </c>
      <c r="D11" t="s" s="4">
        <v>353</v>
      </c>
    </row>
    <row r="12" spans="1:6">
      <c r="A12" t="s" s="4">
        <v>354</v>
      </c>
      <c r="D12" t="n" s="9">
        <v>4.05</v>
      </c>
    </row>
    <row r="13" spans="1:6">
      <c r="A13" t="s" s="4">
        <v>355</v>
      </c>
      <c r="D13" t="s" s="4">
        <v>356</v>
      </c>
    </row>
    <row r="14" spans="1:6">
      <c r="A14" t="s" s="4">
        <v>357</v>
      </c>
      <c r="C14" t="n" s="7">
        <v>2200</v>
      </c>
      <c r="D14" t="n" s="7">
        <v>2200</v>
      </c>
    </row>
    <row r="15" spans="1:6">
      <c r="A15" t="s" s="4">
        <v>358</v>
      </c>
      <c r="D15" t="n" s="7">
        <v>6200</v>
      </c>
    </row>
    <row r="16" spans="1:6">
      <c r="A16" t="s" s="3">
        <v>359</v>
      </c>
    </row>
    <row r="17" spans="1:6">
      <c r="A17" t="s" s="4">
        <v>360</v>
      </c>
      <c r="D17" t="n" s="5">
        <v>778440</v>
      </c>
    </row>
    <row r="18" spans="1:6">
      <c r="A18" t="s" s="4">
        <v>361</v>
      </c>
      <c r="C18" t="n" s="5">
        <v>688540</v>
      </c>
      <c r="D18" t="n" s="5">
        <v>688540</v>
      </c>
    </row>
    <row r="19" spans="1:6">
      <c r="A19" t="s" s="3">
        <v>362</v>
      </c>
    </row>
    <row r="20" spans="1:6">
      <c r="A20" t="s" s="4">
        <v>363</v>
      </c>
      <c r="D20" t="s" s="4">
        <v>356</v>
      </c>
    </row>
    <row r="21" spans="1:6">
      <c r="A21" t="s" s="3">
        <v>364</v>
      </c>
    </row>
    <row r="22" spans="1:6">
      <c r="A22" t="s" s="4">
        <v>360</v>
      </c>
      <c r="D22" t="n" s="5">
        <v>778440</v>
      </c>
    </row>
    <row r="23" spans="1:6">
      <c r="A23" t="s" s="4">
        <v>365</v>
      </c>
      <c r="D23" t="n" s="5">
        <v>-89900</v>
      </c>
    </row>
    <row r="24" spans="1:6">
      <c r="A24" t="s" s="4">
        <v>361</v>
      </c>
      <c r="C24" t="n" s="5">
        <v>688540</v>
      </c>
      <c r="D24" t="n" s="5">
        <v>688540</v>
      </c>
    </row>
    <row r="25" spans="1:6">
      <c r="A25" t="s" s="3">
        <v>366</v>
      </c>
    </row>
    <row r="26" spans="1:6">
      <c r="A26" t="s" s="4">
        <v>367</v>
      </c>
      <c r="D26" t="n" s="9">
        <v>4.05</v>
      </c>
    </row>
    <row r="27" spans="1:6">
      <c r="A27" t="s" s="4">
        <v>365</v>
      </c>
      <c r="D27" t="n" s="11">
        <v>4.03</v>
      </c>
    </row>
    <row r="28" spans="1:6">
      <c r="A28" t="s" s="4">
        <v>368</v>
      </c>
      <c r="C28" t="n" s="9">
        <v>4.05</v>
      </c>
      <c r="D28" t="n" s="9">
        <v>4.05</v>
      </c>
    </row>
    <row r="29" spans="1:6">
      <c r="A29" t="s" s="3">
        <v>369</v>
      </c>
    </row>
    <row r="30" spans="1:6">
      <c r="A30" t="s" s="4">
        <v>358</v>
      </c>
      <c r="D30" t="n" s="7">
        <v>6200</v>
      </c>
    </row>
    <row r="31" spans="1:6">
      <c r="A31" t="s" s="4">
        <v>370</v>
      </c>
    </row>
    <row r="32" spans="1:6">
      <c r="A32" t="s" s="4">
        <v>352</v>
      </c>
      <c r="D32" t="s" s="4">
        <v>353</v>
      </c>
    </row>
    <row r="33" spans="1:6">
      <c r="A33" t="s" s="3">
        <v>359</v>
      </c>
    </row>
    <row r="34" spans="1:6">
      <c r="A34" t="s" s="4">
        <v>371</v>
      </c>
      <c r="D34" t="n" s="5">
        <v>398200</v>
      </c>
    </row>
    <row r="35" spans="1:6">
      <c r="A35" t="s" s="4">
        <v>372</v>
      </c>
      <c r="D35" t="n" s="5">
        <v>-86000</v>
      </c>
    </row>
    <row r="36" spans="1:6">
      <c r="A36" t="s" s="4">
        <v>361</v>
      </c>
      <c r="C36" t="n" s="5">
        <v>312200</v>
      </c>
      <c r="D36" t="n" s="5">
        <v>312200</v>
      </c>
      <c r="F36" t="n" s="5">
        <v>398200</v>
      </c>
    </row>
    <row r="37" spans="1:6">
      <c r="A37" t="s" s="3">
        <v>373</v>
      </c>
    </row>
    <row r="38" spans="1:6">
      <c r="A38" t="s" s="4">
        <v>374</v>
      </c>
      <c r="D38" t="n" s="9">
        <v>2.44</v>
      </c>
      <c r="F38" t="n" s="9">
        <v>2.44</v>
      </c>
    </row>
    <row r="39" spans="1:6">
      <c r="A39" t="s" s="4">
        <v>375</v>
      </c>
      <c r="D39" t="n" s="11">
        <v>16.27</v>
      </c>
      <c r="F39" t="n" s="11">
        <v>16.27</v>
      </c>
    </row>
    <row r="40" spans="1:6">
      <c r="A40" t="s" s="3">
        <v>362</v>
      </c>
    </row>
    <row r="41" spans="1:6">
      <c r="A41" t="s" s="4">
        <v>376</v>
      </c>
      <c r="D41" t="n" s="11">
        <v>7.88</v>
      </c>
    </row>
    <row r="42" spans="1:6">
      <c r="A42" t="s" s="4">
        <v>377</v>
      </c>
      <c r="D42" t="n" s="11">
        <v>11.3</v>
      </c>
    </row>
    <row r="43" spans="1:6">
      <c r="A43" t="s" s="4">
        <v>378</v>
      </c>
      <c r="C43" t="n" s="9">
        <v>6.94</v>
      </c>
      <c r="D43" t="n" s="9">
        <v>6.94</v>
      </c>
      <c r="F43" t="n" s="9">
        <v>7.88</v>
      </c>
    </row>
    <row r="44" spans="1:6">
      <c r="A44" t="s" s="4">
        <v>363</v>
      </c>
      <c r="D44" t="s" s="4">
        <v>379</v>
      </c>
    </row>
    <row r="45" spans="1:6">
      <c r="A45" t="s" s="3">
        <v>380</v>
      </c>
    </row>
    <row r="46" spans="1:6">
      <c r="A46" t="s" s="4">
        <v>380</v>
      </c>
      <c r="D46" t="n" s="7">
        <v>900</v>
      </c>
    </row>
    <row r="47" spans="1:6">
      <c r="A47" t="s" s="3">
        <v>364</v>
      </c>
    </row>
    <row r="48" spans="1:6">
      <c r="A48" t="s" s="4">
        <v>371</v>
      </c>
      <c r="D48" t="n" s="5">
        <v>398200</v>
      </c>
    </row>
    <row r="49" spans="1:6">
      <c r="A49" t="s" s="4">
        <v>381</v>
      </c>
      <c r="D49" t="n" s="5">
        <v>86000</v>
      </c>
    </row>
    <row r="50" spans="1:6">
      <c r="A50" t="s" s="4">
        <v>361</v>
      </c>
      <c r="C50" t="n" s="5">
        <v>312200</v>
      </c>
      <c r="D50" t="n" s="5">
        <v>312200</v>
      </c>
      <c r="F50" t="n" s="5">
        <v>398200</v>
      </c>
    </row>
    <row r="51" spans="1:6">
      <c r="A51" t="s" s="4">
        <v>253</v>
      </c>
    </row>
    <row r="52" spans="1:6">
      <c r="A52" t="s" s="4">
        <v>251</v>
      </c>
      <c r="C52" t="s" s="4">
        <v>254</v>
      </c>
      <c r="D52" t="s" s="4">
        <v>254</v>
      </c>
    </row>
    <row r="53" spans="1:6">
      <c r="A53" t="s" s="4">
        <v>382</v>
      </c>
    </row>
    <row r="54" spans="1:6">
      <c r="A54" t="s" s="3">
        <v>383</v>
      </c>
    </row>
    <row r="55" spans="1:6">
      <c r="A55" t="s" s="4">
        <v>384</v>
      </c>
      <c r="D55" t="s" s="4">
        <v>385</v>
      </c>
    </row>
    <row r="56" spans="1:6">
      <c r="A56" t="s" s="4">
        <v>386</v>
      </c>
    </row>
    <row r="57" spans="1:6">
      <c r="A57" t="s" s="4">
        <v>352</v>
      </c>
      <c r="D57" t="s" s="4">
        <v>385</v>
      </c>
    </row>
    <row r="58" spans="1:6">
      <c r="A58" t="s" s="4">
        <v>387</v>
      </c>
    </row>
    <row r="59" spans="1:6">
      <c r="A59" t="s" s="3">
        <v>383</v>
      </c>
    </row>
    <row r="60" spans="1:6">
      <c r="A60" t="s" s="4">
        <v>384</v>
      </c>
      <c r="D60" t="s" s="4">
        <v>388</v>
      </c>
    </row>
    <row r="61" spans="1:6">
      <c r="A61" t="s" s="4">
        <v>389</v>
      </c>
    </row>
    <row r="62" spans="1:6">
      <c r="A62" t="s" s="4">
        <v>352</v>
      </c>
      <c r="D62" t="s" s="4">
        <v>388</v>
      </c>
    </row>
    <row r="63" spans="1:6">
      <c r="A63" t="s" s="4">
        <v>390</v>
      </c>
    </row>
    <row r="64" spans="1:6">
      <c r="A64" t="s" s="4">
        <v>360</v>
      </c>
      <c r="B64" t="n" s="5">
        <v>685606</v>
      </c>
    </row>
    <row r="65" spans="1:6">
      <c r="A65" t="s" s="3">
        <v>369</v>
      </c>
    </row>
    <row r="66" spans="1:6">
      <c r="A66" t="s" s="4">
        <v>391</v>
      </c>
      <c r="B66" t="n" s="9">
        <v>4.03</v>
      </c>
    </row>
    <row r="67" spans="1:6">
      <c r="A67" t="s" s="4">
        <v>392</v>
      </c>
    </row>
    <row r="68" spans="1:6">
      <c r="A68" t="s" s="4">
        <v>360</v>
      </c>
      <c r="B68" t="n" s="5">
        <v>89900</v>
      </c>
    </row>
    <row r="69" spans="1:6">
      <c r="A69" t="s" s="3">
        <v>369</v>
      </c>
    </row>
    <row r="70" spans="1:6">
      <c r="A70" t="s" s="4">
        <v>391</v>
      </c>
      <c r="B70" t="n" s="9">
        <v>4.0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s>
  <sheetData>
    <row r="1" spans="1:6">
      <c r="A1" t="s" s="1">
        <v>393</v>
      </c>
      <c r="B1" t="s" s="2">
        <v>74</v>
      </c>
      <c r="D1" t="s" s="2">
        <v>1</v>
      </c>
    </row>
    <row r="2" spans="1:6">
      <c r="B2" t="s" s="2">
        <v>2</v>
      </c>
      <c r="C2" t="s" s="2">
        <v>75</v>
      </c>
      <c r="D2" t="s" s="2">
        <v>2</v>
      </c>
      <c r="E2" t="s" s="2">
        <v>75</v>
      </c>
      <c r="F2" t="s" s="2">
        <v>25</v>
      </c>
    </row>
    <row r="3" spans="1:6">
      <c r="A3" t="s" s="3">
        <v>394</v>
      </c>
    </row>
    <row r="4" spans="1:6">
      <c r="A4" t="s" s="4">
        <v>395</v>
      </c>
      <c r="B4" t="n" s="7">
        <v>500</v>
      </c>
      <c r="D4" t="n" s="7">
        <v>500</v>
      </c>
    </row>
    <row r="5" spans="1:6">
      <c r="A5" t="n" s="5">
        <v>2016</v>
      </c>
      <c r="B5" t="n" s="5">
        <v>1900</v>
      </c>
      <c r="D5" t="n" s="5">
        <v>1900</v>
      </c>
    </row>
    <row r="6" spans="1:6">
      <c r="A6" t="n" s="5">
        <v>2017</v>
      </c>
      <c r="B6" t="n" s="5">
        <v>1900</v>
      </c>
      <c r="D6" t="n" s="5">
        <v>1900</v>
      </c>
    </row>
    <row r="7" spans="1:6">
      <c r="A7" t="n" s="5">
        <v>2018</v>
      </c>
      <c r="B7" t="n" s="5">
        <v>400</v>
      </c>
      <c r="D7" t="n" s="5">
        <v>400</v>
      </c>
    </row>
    <row r="8" spans="1:6">
      <c r="A8" t="s" s="4">
        <v>38</v>
      </c>
      <c r="B8" t="n" s="5">
        <v>66826</v>
      </c>
      <c r="D8" t="n" s="5">
        <v>66826</v>
      </c>
      <c r="F8" t="n" s="7">
        <v>66826</v>
      </c>
    </row>
    <row r="9" spans="1:6">
      <c r="A9" t="s" s="4">
        <v>396</v>
      </c>
      <c r="B9" t="n" s="5">
        <v>493574</v>
      </c>
      <c r="D9" t="n" s="5">
        <v>493574</v>
      </c>
      <c r="F9" t="n" s="5">
        <v>493574</v>
      </c>
    </row>
    <row r="10" spans="1:6">
      <c r="A10" t="s" s="4">
        <v>397</v>
      </c>
      <c r="B10" t="n" s="5">
        <v>486792</v>
      </c>
      <c r="D10" t="n" s="5">
        <v>486792</v>
      </c>
      <c r="F10" t="n" s="5">
        <v>491913</v>
      </c>
    </row>
    <row r="11" spans="1:6">
      <c r="A11" t="s" s="4">
        <v>398</v>
      </c>
      <c r="B11" t="n" s="5">
        <v>906</v>
      </c>
      <c r="D11" t="n" s="5">
        <v>906</v>
      </c>
      <c r="F11" t="n" s="5">
        <v>906</v>
      </c>
    </row>
    <row r="12" spans="1:6">
      <c r="A12" t="s" s="4">
        <v>81</v>
      </c>
      <c r="B12" t="n" s="5">
        <v>6298</v>
      </c>
      <c r="D12" t="n" s="5">
        <v>6298</v>
      </c>
      <c r="F12" t="n" s="5">
        <v>5354</v>
      </c>
    </row>
    <row r="13" spans="1:6">
      <c r="A13" t="s" s="4">
        <v>399</v>
      </c>
      <c r="B13" t="n" s="5">
        <v>7204</v>
      </c>
      <c r="D13" t="n" s="5">
        <v>7204</v>
      </c>
      <c r="F13" t="n" s="5">
        <v>6260</v>
      </c>
    </row>
    <row r="14" spans="1:6">
      <c r="A14" t="s" s="4">
        <v>395</v>
      </c>
      <c r="B14" t="n" s="5">
        <v>500</v>
      </c>
      <c r="D14" t="n" s="5">
        <v>500</v>
      </c>
    </row>
    <row r="15" spans="1:6">
      <c r="A15" t="s" s="4">
        <v>400</v>
      </c>
      <c r="D15" t="n" s="5">
        <v>42454</v>
      </c>
      <c r="E15" t="n" s="7">
        <v>13786</v>
      </c>
    </row>
    <row r="16" spans="1:6">
      <c r="A16" t="s" s="4">
        <v>401</v>
      </c>
    </row>
    <row r="17" spans="1:6">
      <c r="A17" t="s" s="3">
        <v>394</v>
      </c>
    </row>
    <row r="18" spans="1:6">
      <c r="A18" t="s" s="4">
        <v>402</v>
      </c>
      <c r="B18" t="n" s="5">
        <v>6700</v>
      </c>
      <c r="D18" t="n" s="5">
        <v>6700</v>
      </c>
      <c r="F18" t="n" s="5">
        <v>6700</v>
      </c>
    </row>
    <row r="19" spans="1:6">
      <c r="A19" t="s" s="4">
        <v>403</v>
      </c>
      <c r="B19" t="n" s="5">
        <v>-1982</v>
      </c>
      <c r="D19" t="n" s="7">
        <v>-1982</v>
      </c>
      <c r="F19" t="n" s="5">
        <v>-547</v>
      </c>
    </row>
    <row r="20" spans="1:6">
      <c r="A20" t="s" s="4">
        <v>404</v>
      </c>
      <c r="D20" t="s" s="4">
        <v>405</v>
      </c>
    </row>
    <row r="21" spans="1:6">
      <c r="A21" t="s" s="4">
        <v>406</v>
      </c>
    </row>
    <row r="22" spans="1:6">
      <c r="A22" t="s" s="3">
        <v>394</v>
      </c>
    </row>
    <row r="23" spans="1:6">
      <c r="A23" t="s" s="4">
        <v>402</v>
      </c>
      <c r="B23" t="n" s="5">
        <v>4800</v>
      </c>
      <c r="D23" t="n" s="7">
        <v>4800</v>
      </c>
      <c r="F23" t="n" s="5">
        <v>4800</v>
      </c>
    </row>
    <row r="24" spans="1:6">
      <c r="A24" t="s" s="4">
        <v>403</v>
      </c>
      <c r="B24" t="n" s="5">
        <v>-4800</v>
      </c>
      <c r="D24" t="n" s="7">
        <v>-4800</v>
      </c>
      <c r="F24" t="n" s="5">
        <v>-1114</v>
      </c>
    </row>
    <row r="25" spans="1:6">
      <c r="A25" t="s" s="4">
        <v>404</v>
      </c>
      <c r="D25" t="s" s="4">
        <v>385</v>
      </c>
    </row>
    <row r="26" spans="1:6">
      <c r="A26" t="s" s="4">
        <v>407</v>
      </c>
    </row>
    <row r="27" spans="1:6">
      <c r="A27" t="s" s="3">
        <v>394</v>
      </c>
    </row>
    <row r="28" spans="1:6">
      <c r="A28" t="s" s="4">
        <v>400</v>
      </c>
      <c r="B28" t="n" s="5">
        <v>1500</v>
      </c>
      <c r="C28" t="n" s="7">
        <v>200</v>
      </c>
      <c r="D28" t="n" s="7">
        <v>5000</v>
      </c>
      <c r="E28" t="n" s="7">
        <v>1700</v>
      </c>
    </row>
    <row r="29" spans="1:6">
      <c r="A29" t="s" s="4">
        <v>408</v>
      </c>
    </row>
    <row r="30" spans="1:6">
      <c r="A30" t="s" s="3">
        <v>394</v>
      </c>
    </row>
    <row r="31" spans="1:6">
      <c r="A31" t="s" s="4">
        <v>402</v>
      </c>
      <c r="B31" t="n" s="5">
        <v>482074</v>
      </c>
      <c r="D31" t="n" s="5">
        <v>482074</v>
      </c>
      <c r="F31" t="n" s="7">
        <v>482074</v>
      </c>
    </row>
    <row r="32" spans="1:6">
      <c r="A32" t="s" s="4">
        <v>409</v>
      </c>
    </row>
    <row r="33" spans="1:6">
      <c r="A33" t="s" s="3">
        <v>394</v>
      </c>
    </row>
    <row r="34" spans="1:6">
      <c r="A34" t="s" s="4">
        <v>402</v>
      </c>
      <c r="B34" t="n" s="5">
        <v>20600</v>
      </c>
      <c r="D34" t="n" s="5">
        <v>20600</v>
      </c>
    </row>
    <row r="35" spans="1:6">
      <c r="A35" t="s" s="4">
        <v>410</v>
      </c>
    </row>
    <row r="36" spans="1:6">
      <c r="A36" t="s" s="3">
        <v>394</v>
      </c>
    </row>
    <row r="37" spans="1:6">
      <c r="A37" t="s" s="4">
        <v>402</v>
      </c>
      <c r="B37" t="n" s="7">
        <v>461500</v>
      </c>
      <c r="D37" t="n" s="7">
        <v>4615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t="s" s="1">
        <v>411</v>
      </c>
      <c r="B1" t="s" s="2">
        <v>74</v>
      </c>
      <c r="D1" t="s" s="2">
        <v>1</v>
      </c>
    </row>
    <row r="2" spans="1:5">
      <c r="B2" t="s" s="2">
        <v>2</v>
      </c>
      <c r="C2" t="s" s="2">
        <v>75</v>
      </c>
      <c r="D2" t="s" s="2">
        <v>2</v>
      </c>
      <c r="E2" t="s" s="2">
        <v>75</v>
      </c>
    </row>
    <row r="3" spans="1:5">
      <c r="A3" t="s" s="3">
        <v>172</v>
      </c>
    </row>
    <row r="4" spans="1:5">
      <c r="A4" t="s" s="4">
        <v>412</v>
      </c>
      <c r="B4" t="n" s="7">
        <v>2421</v>
      </c>
      <c r="C4" t="n" s="7">
        <v>1195</v>
      </c>
      <c r="D4" t="n" s="7">
        <v>4469</v>
      </c>
      <c r="E4" t="n" s="7">
        <v>1195</v>
      </c>
    </row>
    <row r="5" spans="1:5">
      <c r="A5" t="s" s="4">
        <v>413</v>
      </c>
      <c r="B5" t="n" s="7">
        <v>0</v>
      </c>
      <c r="D5" t="n" s="7">
        <v>0</v>
      </c>
    </row>
    <row r="6" spans="1:5">
      <c r="A6" t="s" s="4">
        <v>414</v>
      </c>
      <c r="E6" t="n" s="7">
        <v>50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104"/>
  <sheetViews>
    <sheetView workbookViewId="0">
      <selection activeCell="A1" sqref="A1"/>
    </sheetView>
  </sheetViews>
  <sheetFormatPr baseColWidth="10" defaultRowHeight="15"/>
  <cols>
    <col customWidth="1" max="1" min="1" width="64"/>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s>
  <sheetData>
    <row r="1" spans="1:10">
      <c r="A1" t="s" s="1">
        <v>415</v>
      </c>
      <c r="B1" t="s" s="2">
        <v>416</v>
      </c>
      <c r="C1" t="s" s="2">
        <v>417</v>
      </c>
      <c r="D1" t="s" s="2">
        <v>418</v>
      </c>
      <c r="E1" t="s" s="2">
        <v>158</v>
      </c>
      <c r="F1" t="s" s="2">
        <v>418</v>
      </c>
      <c r="G1" t="s" s="2">
        <v>158</v>
      </c>
      <c r="H1" t="s" s="2">
        <v>246</v>
      </c>
      <c r="I1" t="s" s="2">
        <v>419</v>
      </c>
      <c r="J1" t="s" s="2">
        <v>420</v>
      </c>
    </row>
    <row r="2" spans="1:10">
      <c r="A2" t="s" s="3">
        <v>297</v>
      </c>
    </row>
    <row r="3" spans="1:10">
      <c r="A3" t="s" s="4">
        <v>421</v>
      </c>
      <c r="H3" t="n" s="7">
        <v>-3771</v>
      </c>
    </row>
    <row r="4" spans="1:10">
      <c r="A4" t="s" s="4">
        <v>422</v>
      </c>
      <c r="H4" t="n" s="5">
        <v>164229</v>
      </c>
    </row>
    <row r="5" spans="1:10">
      <c r="A5" t="s" s="4">
        <v>423</v>
      </c>
      <c r="D5" t="n" s="7">
        <v>6</v>
      </c>
      <c r="F5" t="n" s="7">
        <v>6</v>
      </c>
      <c r="H5" t="n" s="5">
        <v>35</v>
      </c>
    </row>
    <row r="6" spans="1:10">
      <c r="A6" t="s" s="4">
        <v>424</v>
      </c>
      <c r="D6" t="n" s="5">
        <v>-4256</v>
      </c>
      <c r="F6" t="n" s="5">
        <v>-4256</v>
      </c>
      <c r="H6" t="n" s="5">
        <v>-32</v>
      </c>
    </row>
    <row r="7" spans="1:10">
      <c r="A7" t="s" s="4">
        <v>425</v>
      </c>
      <c r="D7" t="n" s="5">
        <v>786298</v>
      </c>
      <c r="F7" t="n" s="5">
        <v>786298</v>
      </c>
      <c r="H7" t="n" s="5">
        <v>775059</v>
      </c>
    </row>
    <row r="8" spans="1:10">
      <c r="A8" t="s" s="4">
        <v>426</v>
      </c>
      <c r="D8" t="n" s="5">
        <v>18000</v>
      </c>
      <c r="F8" t="n" s="5">
        <v>18000</v>
      </c>
    </row>
    <row r="9" spans="1:10">
      <c r="A9" t="s" s="4">
        <v>427</v>
      </c>
      <c r="D9" t="n" s="5">
        <v>395300</v>
      </c>
      <c r="F9" t="n" s="5">
        <v>395300</v>
      </c>
    </row>
    <row r="10" spans="1:10">
      <c r="A10" t="s" s="4">
        <v>428</v>
      </c>
      <c r="D10" t="n" s="5">
        <v>375000</v>
      </c>
      <c r="F10" t="n" s="5">
        <v>375000</v>
      </c>
    </row>
    <row r="11" spans="1:10">
      <c r="A11" t="s" s="4">
        <v>429</v>
      </c>
      <c r="D11" t="n" s="5">
        <v>-1790</v>
      </c>
      <c r="F11" t="n" s="5">
        <v>-1790</v>
      </c>
    </row>
    <row r="12" spans="1:10">
      <c r="A12" t="s" s="4">
        <v>430</v>
      </c>
      <c r="H12" t="n" s="5">
        <v>3800</v>
      </c>
    </row>
    <row r="13" spans="1:10">
      <c r="A13" t="s" s="4">
        <v>431</v>
      </c>
    </row>
    <row r="14" spans="1:10">
      <c r="A14" t="s" s="3">
        <v>297</v>
      </c>
    </row>
    <row r="15" spans="1:10">
      <c r="A15" t="s" s="4">
        <v>432</v>
      </c>
      <c r="D15" t="n" s="5">
        <v>700</v>
      </c>
      <c r="F15" t="n" s="5">
        <v>700</v>
      </c>
    </row>
    <row r="16" spans="1:10">
      <c r="A16" t="s" s="4">
        <v>433</v>
      </c>
    </row>
    <row r="17" spans="1:10">
      <c r="A17" t="s" s="3">
        <v>297</v>
      </c>
    </row>
    <row r="18" spans="1:10">
      <c r="A18" t="s" s="4">
        <v>434</v>
      </c>
      <c r="F18" t="n" s="5">
        <v>25200</v>
      </c>
    </row>
    <row r="19" spans="1:10">
      <c r="A19" t="s" s="4">
        <v>435</v>
      </c>
    </row>
    <row r="20" spans="1:10">
      <c r="A20" t="s" s="3">
        <v>297</v>
      </c>
    </row>
    <row r="21" spans="1:10">
      <c r="A21" t="s" s="4">
        <v>429</v>
      </c>
      <c r="D21" t="n" s="5">
        <v>-3600</v>
      </c>
      <c r="F21" t="n" s="5">
        <v>-3600</v>
      </c>
    </row>
    <row r="22" spans="1:10">
      <c r="A22" t="s" s="4">
        <v>436</v>
      </c>
      <c r="C22" t="n" s="7">
        <v>3300</v>
      </c>
    </row>
    <row r="23" spans="1:10">
      <c r="A23" t="s" s="4">
        <v>437</v>
      </c>
    </row>
    <row r="24" spans="1:10">
      <c r="A24" t="s" s="3">
        <v>297</v>
      </c>
    </row>
    <row r="25" spans="1:10">
      <c r="A25" t="s" s="4">
        <v>421</v>
      </c>
      <c r="C25" t="n" s="7">
        <v>43800</v>
      </c>
    </row>
    <row r="26" spans="1:10">
      <c r="A26" t="s" s="4">
        <v>429</v>
      </c>
      <c r="D26" t="n" s="5">
        <v>1800</v>
      </c>
      <c r="F26" t="n" s="5">
        <v>1800</v>
      </c>
    </row>
    <row r="27" spans="1:10">
      <c r="A27" t="s" s="4">
        <v>438</v>
      </c>
    </row>
    <row r="28" spans="1:10">
      <c r="A28" t="s" s="3">
        <v>297</v>
      </c>
    </row>
    <row r="29" spans="1:10">
      <c r="A29" t="s" s="4">
        <v>439</v>
      </c>
      <c r="C29" t="s" s="4">
        <v>440</v>
      </c>
    </row>
    <row r="30" spans="1:10">
      <c r="A30" t="s" s="4">
        <v>441</v>
      </c>
      <c r="C30" t="n" s="7">
        <v>50000</v>
      </c>
    </row>
    <row r="31" spans="1:10">
      <c r="A31" t="s" s="4">
        <v>136</v>
      </c>
      <c r="C31" t="n" s="7">
        <v>375000</v>
      </c>
    </row>
    <row r="32" spans="1:10">
      <c r="A32" t="s" s="4">
        <v>442</v>
      </c>
    </row>
    <row r="33" spans="1:10">
      <c r="A33" t="s" s="3">
        <v>297</v>
      </c>
    </row>
    <row r="34" spans="1:10">
      <c r="A34" t="s" s="4">
        <v>310</v>
      </c>
      <c r="D34" t="n" s="5">
        <v>375000</v>
      </c>
      <c r="F34" t="n" s="5">
        <v>375000</v>
      </c>
    </row>
    <row r="35" spans="1:10">
      <c r="A35" t="s" s="4">
        <v>421</v>
      </c>
      <c r="D35" t="n" s="5">
        <v>-9128</v>
      </c>
      <c r="F35" t="n" s="5">
        <v>-9128</v>
      </c>
    </row>
    <row r="36" spans="1:10">
      <c r="A36" t="s" s="4">
        <v>422</v>
      </c>
      <c r="D36" t="n" s="5">
        <v>365872</v>
      </c>
      <c r="F36" t="n" s="5">
        <v>365872</v>
      </c>
    </row>
    <row r="37" spans="1:10">
      <c r="A37" t="s" s="4">
        <v>443</v>
      </c>
      <c r="C37" t="s" s="4">
        <v>444</v>
      </c>
    </row>
    <row r="38" spans="1:10">
      <c r="A38" t="s" s="4">
        <v>445</v>
      </c>
      <c r="D38" t="n" s="5">
        <v>100</v>
      </c>
      <c r="E38" t="n" s="7">
        <v>200</v>
      </c>
      <c r="F38" t="n" s="5">
        <v>500</v>
      </c>
      <c r="G38" t="n" s="7">
        <v>600</v>
      </c>
    </row>
    <row r="39" spans="1:10">
      <c r="A39" t="s" s="4">
        <v>446</v>
      </c>
    </row>
    <row r="40" spans="1:10">
      <c r="A40" t="s" s="3">
        <v>297</v>
      </c>
    </row>
    <row r="41" spans="1:10">
      <c r="A41" t="s" s="4">
        <v>310</v>
      </c>
      <c r="D41" t="n" s="5">
        <v>423938</v>
      </c>
      <c r="F41" t="n" s="5">
        <v>423938</v>
      </c>
    </row>
    <row r="42" spans="1:10">
      <c r="A42" t="s" s="4">
        <v>421</v>
      </c>
      <c r="D42" t="n" s="5">
        <v>-14709</v>
      </c>
      <c r="F42" t="n" s="5">
        <v>-14709</v>
      </c>
    </row>
    <row r="43" spans="1:10">
      <c r="A43" t="s" s="4">
        <v>422</v>
      </c>
      <c r="D43" t="n" s="5">
        <v>409229</v>
      </c>
      <c r="F43" t="n" s="5">
        <v>409229</v>
      </c>
    </row>
    <row r="44" spans="1:10">
      <c r="A44" t="s" s="4">
        <v>447</v>
      </c>
    </row>
    <row r="45" spans="1:10">
      <c r="A45" t="s" s="3">
        <v>297</v>
      </c>
    </row>
    <row r="46" spans="1:10">
      <c r="A46" t="s" s="4">
        <v>310</v>
      </c>
      <c r="D46" t="n" s="5">
        <v>18000</v>
      </c>
      <c r="F46" t="n" s="5">
        <v>18000</v>
      </c>
    </row>
    <row r="47" spans="1:10">
      <c r="A47" t="s" s="4">
        <v>421</v>
      </c>
      <c r="D47" t="n" s="5">
        <v>-2553</v>
      </c>
      <c r="F47" t="n" s="5">
        <v>-2553</v>
      </c>
    </row>
    <row r="48" spans="1:10">
      <c r="A48" t="s" s="4">
        <v>422</v>
      </c>
      <c r="D48" t="n" s="7">
        <v>15447</v>
      </c>
      <c r="F48" t="n" s="7">
        <v>15447</v>
      </c>
    </row>
    <row r="49" spans="1:10">
      <c r="A49" t="s" s="4">
        <v>448</v>
      </c>
    </row>
    <row r="50" spans="1:10">
      <c r="A50" t="s" s="3">
        <v>297</v>
      </c>
    </row>
    <row r="51" spans="1:10">
      <c r="A51" t="s" s="4">
        <v>449</v>
      </c>
      <c r="F51" t="s" s="4">
        <v>450</v>
      </c>
    </row>
    <row r="52" spans="1:10">
      <c r="A52" t="s" s="4">
        <v>451</v>
      </c>
    </row>
    <row r="53" spans="1:10">
      <c r="A53" t="s" s="3">
        <v>297</v>
      </c>
    </row>
    <row r="54" spans="1:10">
      <c r="A54" t="s" s="4">
        <v>449</v>
      </c>
      <c r="F54" t="s" s="4">
        <v>452</v>
      </c>
    </row>
    <row r="55" spans="1:10">
      <c r="A55" t="s" s="4">
        <v>453</v>
      </c>
    </row>
    <row r="56" spans="1:10">
      <c r="A56" t="s" s="3">
        <v>297</v>
      </c>
    </row>
    <row r="57" spans="1:10">
      <c r="A57" t="s" s="4">
        <v>449</v>
      </c>
      <c r="F57" t="s" s="4">
        <v>454</v>
      </c>
    </row>
    <row r="58" spans="1:10">
      <c r="A58" t="s" s="4">
        <v>455</v>
      </c>
    </row>
    <row r="59" spans="1:10">
      <c r="A59" t="s" s="3">
        <v>297</v>
      </c>
    </row>
    <row r="60" spans="1:10">
      <c r="A60" t="s" s="4">
        <v>449</v>
      </c>
      <c r="F60" t="s" s="4">
        <v>440</v>
      </c>
    </row>
    <row r="61" spans="1:10">
      <c r="A61" t="s" s="4">
        <v>456</v>
      </c>
    </row>
    <row r="62" spans="1:10">
      <c r="A62" t="s" s="3">
        <v>297</v>
      </c>
    </row>
    <row r="63" spans="1:10">
      <c r="A63" t="s" s="4">
        <v>439</v>
      </c>
      <c r="C63" t="s" s="4">
        <v>457</v>
      </c>
    </row>
    <row r="64" spans="1:10">
      <c r="A64" t="s" s="4">
        <v>458</v>
      </c>
      <c r="C64" t="s" s="4">
        <v>459</v>
      </c>
    </row>
    <row r="65" spans="1:10">
      <c r="A65" t="s" s="4">
        <v>460</v>
      </c>
      <c r="C65" t="s" s="4">
        <v>440</v>
      </c>
    </row>
    <row r="66" spans="1:10">
      <c r="A66" t="s" s="4">
        <v>461</v>
      </c>
    </row>
    <row r="67" spans="1:10">
      <c r="A67" t="s" s="3">
        <v>297</v>
      </c>
    </row>
    <row r="68" spans="1:10">
      <c r="A68" t="s" s="4">
        <v>458</v>
      </c>
      <c r="F68" t="s" s="4">
        <v>440</v>
      </c>
    </row>
    <row r="69" spans="1:10">
      <c r="A69" t="s" s="4">
        <v>462</v>
      </c>
    </row>
    <row r="70" spans="1:10">
      <c r="A70" t="s" s="3">
        <v>297</v>
      </c>
    </row>
    <row r="71" spans="1:10">
      <c r="A71" t="s" s="4">
        <v>310</v>
      </c>
      <c r="H71" t="n" s="5">
        <v>168000</v>
      </c>
    </row>
    <row r="72" spans="1:10">
      <c r="A72" t="s" s="4">
        <v>309</v>
      </c>
    </row>
    <row r="73" spans="1:10">
      <c r="A73" t="s" s="3">
        <v>297</v>
      </c>
    </row>
    <row r="74" spans="1:10">
      <c r="A74" t="s" s="4">
        <v>310</v>
      </c>
      <c r="H74" t="n" s="5">
        <v>560664</v>
      </c>
      <c r="I74" t="n" s="7">
        <v>570700</v>
      </c>
    </row>
    <row r="75" spans="1:10">
      <c r="A75" t="s" s="4">
        <v>421</v>
      </c>
      <c r="H75" t="n" s="5">
        <v>50163</v>
      </c>
    </row>
    <row r="76" spans="1:10">
      <c r="A76" t="s" s="4">
        <v>422</v>
      </c>
      <c r="H76" t="n" s="7">
        <v>610827</v>
      </c>
    </row>
    <row r="77" spans="1:10">
      <c r="A77" t="s" s="4">
        <v>463</v>
      </c>
      <c r="J77" t="s" s="4">
        <v>464</v>
      </c>
    </row>
    <row r="78" spans="1:10">
      <c r="A78" t="s" s="4">
        <v>382</v>
      </c>
    </row>
    <row r="79" spans="1:10">
      <c r="A79" t="s" s="3">
        <v>297</v>
      </c>
    </row>
    <row r="80" spans="1:10">
      <c r="A80" t="s" s="4">
        <v>465</v>
      </c>
      <c r="B80" t="s" s="4">
        <v>466</v>
      </c>
    </row>
    <row r="81" spans="1:10">
      <c r="A81" t="s" s="4">
        <v>467</v>
      </c>
    </row>
    <row r="82" spans="1:10">
      <c r="A82" t="s" s="3">
        <v>297</v>
      </c>
    </row>
    <row r="83" spans="1:10">
      <c r="A83" t="s" s="4">
        <v>468</v>
      </c>
      <c r="C83" t="n" s="11">
        <v>2.5</v>
      </c>
    </row>
    <row r="84" spans="1:10">
      <c r="A84" t="s" s="4">
        <v>469</v>
      </c>
    </row>
    <row r="85" spans="1:10">
      <c r="A85" t="s" s="3">
        <v>297</v>
      </c>
    </row>
    <row r="86" spans="1:10">
      <c r="A86" t="s" s="4">
        <v>468</v>
      </c>
      <c r="C86" t="n" s="11">
        <v>2.75</v>
      </c>
    </row>
    <row r="87" spans="1:10">
      <c r="A87" t="s" s="4">
        <v>470</v>
      </c>
    </row>
    <row r="88" spans="1:10">
      <c r="A88" t="s" s="3">
        <v>297</v>
      </c>
    </row>
    <row r="89" spans="1:10">
      <c r="A89" t="s" s="4">
        <v>468</v>
      </c>
      <c r="C89" t="n" s="5">
        <v>3</v>
      </c>
    </row>
    <row r="90" spans="1:10">
      <c r="A90" t="s" s="4">
        <v>387</v>
      </c>
    </row>
    <row r="91" spans="1:10">
      <c r="A91" t="s" s="3">
        <v>297</v>
      </c>
    </row>
    <row r="92" spans="1:10">
      <c r="A92" t="s" s="4">
        <v>465</v>
      </c>
      <c r="B92" t="s" s="4">
        <v>471</v>
      </c>
    </row>
    <row r="93" spans="1:10">
      <c r="A93" t="s" s="4">
        <v>472</v>
      </c>
    </row>
    <row r="94" spans="1:10">
      <c r="A94" t="s" s="3">
        <v>297</v>
      </c>
    </row>
    <row r="95" spans="1:10">
      <c r="A95" t="s" s="4">
        <v>468</v>
      </c>
      <c r="C95" t="n" s="11">
        <v>6.75</v>
      </c>
    </row>
    <row r="96" spans="1:10">
      <c r="A96" t="s" s="4">
        <v>473</v>
      </c>
    </row>
    <row r="97" spans="1:10">
      <c r="A97" t="s" s="3">
        <v>297</v>
      </c>
    </row>
    <row r="98" spans="1:10">
      <c r="A98" t="s" s="4">
        <v>468</v>
      </c>
      <c r="C98" t="n" s="5">
        <v>6</v>
      </c>
    </row>
    <row r="99" spans="1:10">
      <c r="A99" t="s" s="4">
        <v>474</v>
      </c>
    </row>
    <row r="100" spans="1:10">
      <c r="A100" t="s" s="3">
        <v>297</v>
      </c>
    </row>
    <row r="101" spans="1:10">
      <c r="A101" t="s" s="4">
        <v>468</v>
      </c>
      <c r="C101" t="n" s="5">
        <v>5</v>
      </c>
    </row>
    <row r="102" spans="1:10">
      <c r="A102" t="s" s="4">
        <v>475</v>
      </c>
    </row>
    <row r="103" spans="1:10">
      <c r="A103" t="s" s="3">
        <v>297</v>
      </c>
    </row>
    <row r="104" spans="1:10">
      <c r="A104" t="s" s="4">
        <v>449</v>
      </c>
      <c r="C104" t="s" s="4">
        <v>47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58"/>
    <col customWidth="1" max="2" min="2" width="21"/>
    <col customWidth="1" max="3" min="3" width="21"/>
  </cols>
  <sheetData>
    <row r="1" spans="1:3">
      <c r="A1" t="s" s="1">
        <v>477</v>
      </c>
      <c r="B1" t="s" s="2">
        <v>417</v>
      </c>
      <c r="C1" t="s" s="2">
        <v>418</v>
      </c>
    </row>
    <row r="2" spans="1:3">
      <c r="A2" t="s" s="4">
        <v>478</v>
      </c>
    </row>
    <row r="3" spans="1:3">
      <c r="A3" t="s" s="3">
        <v>479</v>
      </c>
    </row>
    <row r="4" spans="1:3">
      <c r="A4" t="s" s="4">
        <v>480</v>
      </c>
      <c r="B4" t="n" s="11">
        <v>2.5</v>
      </c>
    </row>
    <row r="5" spans="1:3">
      <c r="A5" t="s" s="4">
        <v>481</v>
      </c>
    </row>
    <row r="6" spans="1:3">
      <c r="A6" t="s" s="3">
        <v>479</v>
      </c>
    </row>
    <row r="7" spans="1:3">
      <c r="A7" t="s" s="4">
        <v>480</v>
      </c>
      <c r="B7" t="n" s="11">
        <v>6.75</v>
      </c>
    </row>
    <row r="8" spans="1:3">
      <c r="A8" t="s" s="4">
        <v>482</v>
      </c>
    </row>
    <row r="9" spans="1:3">
      <c r="A9" t="s" s="3">
        <v>479</v>
      </c>
    </row>
    <row r="10" spans="1:3">
      <c r="A10" t="s" s="4">
        <v>480</v>
      </c>
      <c r="B10" t="n" s="5">
        <v>6</v>
      </c>
    </row>
    <row r="11" spans="1:3">
      <c r="A11" t="s" s="4">
        <v>483</v>
      </c>
    </row>
    <row r="12" spans="1:3">
      <c r="A12" t="s" s="3">
        <v>479</v>
      </c>
    </row>
    <row r="13" spans="1:3">
      <c r="A13" t="s" s="4">
        <v>480</v>
      </c>
      <c r="B13" t="n" s="5">
        <v>5</v>
      </c>
    </row>
    <row r="14" spans="1:3">
      <c r="A14" t="s" s="4">
        <v>484</v>
      </c>
    </row>
    <row r="15" spans="1:3">
      <c r="A15" t="s" s="3">
        <v>479</v>
      </c>
    </row>
    <row r="16" spans="1:3">
      <c r="A16" t="s" s="4">
        <v>480</v>
      </c>
      <c r="B16" t="n" s="11">
        <v>2.75</v>
      </c>
    </row>
    <row r="17" spans="1:3">
      <c r="A17" t="s" s="4">
        <v>485</v>
      </c>
    </row>
    <row r="18" spans="1:3">
      <c r="A18" t="s" s="3">
        <v>479</v>
      </c>
    </row>
    <row r="19" spans="1:3">
      <c r="A19" t="s" s="4">
        <v>480</v>
      </c>
      <c r="B19" t="n" s="5">
        <v>3</v>
      </c>
    </row>
    <row r="20" spans="1:3">
      <c r="A20" t="s" s="4">
        <v>442</v>
      </c>
    </row>
    <row r="21" spans="1:3">
      <c r="A21" t="s" s="3">
        <v>479</v>
      </c>
    </row>
    <row r="22" spans="1:3">
      <c r="A22" t="s" s="4">
        <v>443</v>
      </c>
      <c r="C22" t="s" s="4">
        <v>486</v>
      </c>
    </row>
    <row r="23" spans="1:3">
      <c r="A23" t="s" s="4">
        <v>446</v>
      </c>
    </row>
    <row r="24" spans="1:3">
      <c r="A24" t="s" s="3">
        <v>479</v>
      </c>
    </row>
    <row r="25" spans="1:3">
      <c r="A25" t="s" s="4">
        <v>487</v>
      </c>
      <c r="B25" t="n" s="7">
        <v>425</v>
      </c>
    </row>
    <row r="26" spans="1:3">
      <c r="A26" t="s" s="4">
        <v>488</v>
      </c>
      <c r="B26" t="s" s="4">
        <v>489</v>
      </c>
    </row>
    <row r="27" spans="1:3">
      <c r="A27" t="s" s="4">
        <v>490</v>
      </c>
      <c r="C27" t="n" s="10">
        <v>423.9</v>
      </c>
    </row>
    <row r="28" spans="1:3">
      <c r="A28" t="s" s="4">
        <v>443</v>
      </c>
      <c r="C28" t="s" s="4">
        <v>491</v>
      </c>
    </row>
    <row r="29" spans="1:3">
      <c r="A29" t="s" s="4">
        <v>492</v>
      </c>
    </row>
    <row r="30" spans="1:3">
      <c r="A30" t="s" s="3">
        <v>479</v>
      </c>
    </row>
    <row r="31" spans="1:3">
      <c r="A31" t="s" s="4">
        <v>493</v>
      </c>
      <c r="B31" t="s" s="4">
        <v>494</v>
      </c>
    </row>
    <row r="32" spans="1:3">
      <c r="A32" t="s" s="4">
        <v>495</v>
      </c>
      <c r="B32" t="s" s="4">
        <v>496</v>
      </c>
    </row>
    <row r="33" spans="1:3">
      <c r="A33" t="s" s="4">
        <v>497</v>
      </c>
    </row>
    <row r="34" spans="1:3">
      <c r="A34" t="s" s="3">
        <v>479</v>
      </c>
    </row>
    <row r="35" spans="1:3">
      <c r="A35" t="s" s="4">
        <v>493</v>
      </c>
      <c r="B35" t="s" s="4">
        <v>498</v>
      </c>
    </row>
    <row r="36" spans="1:3">
      <c r="A36" t="s" s="4">
        <v>447</v>
      </c>
    </row>
    <row r="37" spans="1:3">
      <c r="A37" t="s" s="3">
        <v>479</v>
      </c>
    </row>
    <row r="38" spans="1:3">
      <c r="A38" t="s" s="4">
        <v>487</v>
      </c>
      <c r="B38" t="n" s="7">
        <v>150</v>
      </c>
    </row>
    <row r="39" spans="1:3">
      <c r="A39" t="s" s="4">
        <v>488</v>
      </c>
      <c r="B39" t="s" s="4">
        <v>499</v>
      </c>
    </row>
    <row r="40" spans="1:3">
      <c r="A40" t="s" s="4">
        <v>490</v>
      </c>
      <c r="B40" t="n" s="7">
        <v>40</v>
      </c>
      <c r="C40" t="n" s="7">
        <v>18</v>
      </c>
    </row>
    <row r="41" spans="1:3">
      <c r="A41" t="s" s="4">
        <v>500</v>
      </c>
      <c r="C41" t="n" s="7">
        <v>132</v>
      </c>
    </row>
    <row r="42" spans="1:3">
      <c r="A42" t="s" s="4">
        <v>443</v>
      </c>
      <c r="C42" t="s" s="4">
        <v>494</v>
      </c>
    </row>
    <row r="43" spans="1:3">
      <c r="A43" t="s" s="4">
        <v>501</v>
      </c>
      <c r="C43" t="s" s="4">
        <v>502</v>
      </c>
    </row>
    <row r="44" spans="1:3">
      <c r="A44" t="s" s="4">
        <v>503</v>
      </c>
    </row>
    <row r="45" spans="1:3">
      <c r="A45" t="s" s="3">
        <v>479</v>
      </c>
    </row>
    <row r="46" spans="1:3">
      <c r="A46" t="s" s="4">
        <v>493</v>
      </c>
      <c r="B46" t="s" s="4">
        <v>504</v>
      </c>
    </row>
    <row r="47" spans="1:3">
      <c r="A47" t="s" s="4">
        <v>505</v>
      </c>
    </row>
    <row r="48" spans="1:3">
      <c r="A48" t="s" s="3">
        <v>479</v>
      </c>
    </row>
    <row r="49" spans="1:3">
      <c r="A49" t="s" s="4">
        <v>493</v>
      </c>
      <c r="B49" t="s" s="4">
        <v>494</v>
      </c>
    </row>
    <row r="50" spans="1:3">
      <c r="A50" t="s" s="4">
        <v>506</v>
      </c>
    </row>
    <row r="51" spans="1:3">
      <c r="A51" t="s" s="3">
        <v>479</v>
      </c>
    </row>
    <row r="52" spans="1:3">
      <c r="A52" t="s" s="4">
        <v>493</v>
      </c>
      <c r="B52" t="s" s="4">
        <v>507</v>
      </c>
    </row>
    <row r="53" spans="1:3">
      <c r="A53" t="s" s="4">
        <v>508</v>
      </c>
    </row>
    <row r="54" spans="1:3">
      <c r="A54" t="s" s="3">
        <v>479</v>
      </c>
    </row>
    <row r="55" spans="1:3">
      <c r="A55" t="s" s="4">
        <v>493</v>
      </c>
      <c r="B55" t="s" s="4">
        <v>498</v>
      </c>
    </row>
    <row r="56" spans="1:3">
      <c r="A56" t="s" s="4">
        <v>437</v>
      </c>
    </row>
    <row r="57" spans="1:3">
      <c r="A57" t="s" s="3">
        <v>479</v>
      </c>
    </row>
    <row r="58" spans="1:3">
      <c r="A58" t="s" s="4">
        <v>443</v>
      </c>
      <c r="C58" t="s" s="4">
        <v>5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t="s" s="1">
        <v>73</v>
      </c>
      <c r="B1" t="s" s="2">
        <v>74</v>
      </c>
      <c r="D1" t="s" s="2">
        <v>1</v>
      </c>
    </row>
    <row r="2" spans="1:5">
      <c r="B2" t="s" s="2">
        <v>2</v>
      </c>
      <c r="C2" t="s" s="2">
        <v>75</v>
      </c>
      <c r="D2" t="s" s="2">
        <v>2</v>
      </c>
      <c r="E2" t="s" s="2">
        <v>75</v>
      </c>
    </row>
    <row r="3" spans="1:5">
      <c r="A3" t="s" s="3">
        <v>76</v>
      </c>
    </row>
    <row r="4" spans="1:5">
      <c r="A4" t="s" s="4">
        <v>77</v>
      </c>
      <c r="B4" t="n" s="7">
        <v>156357</v>
      </c>
      <c r="C4" t="n" s="7">
        <v>63457</v>
      </c>
      <c r="D4" t="n" s="7">
        <v>460807</v>
      </c>
      <c r="E4" t="n" s="7">
        <v>156280</v>
      </c>
    </row>
    <row r="5" spans="1:5">
      <c r="A5" t="s" s="4">
        <v>78</v>
      </c>
      <c r="B5" t="n" s="5">
        <v>3781</v>
      </c>
      <c r="C5" t="n" s="5">
        <v>446</v>
      </c>
      <c r="D5" t="n" s="5">
        <v>8042</v>
      </c>
      <c r="E5" t="n" s="5">
        <v>446</v>
      </c>
    </row>
    <row r="6" spans="1:5">
      <c r="A6" t="s" s="4">
        <v>79</v>
      </c>
      <c r="B6" t="n" s="5">
        <v>24040</v>
      </c>
      <c r="C6" t="n" s="5">
        <v>15972</v>
      </c>
      <c r="D6" t="n" s="5">
        <v>69717</v>
      </c>
      <c r="E6" t="n" s="5">
        <v>45348</v>
      </c>
    </row>
    <row r="7" spans="1:5">
      <c r="A7" t="s" s="4">
        <v>80</v>
      </c>
      <c r="B7" t="n" s="5">
        <v>9193</v>
      </c>
      <c r="C7" t="n" s="5">
        <v>7555</v>
      </c>
      <c r="D7" t="n" s="5">
        <v>24671</v>
      </c>
      <c r="E7" t="n" s="5">
        <v>20747</v>
      </c>
    </row>
    <row r="8" spans="1:5">
      <c r="A8" t="s" s="4">
        <v>81</v>
      </c>
      <c r="B8" t="n" s="5">
        <v>6165</v>
      </c>
      <c r="C8" t="n" s="5">
        <v>3098</v>
      </c>
      <c r="D8" t="n" s="5">
        <v>17464</v>
      </c>
      <c r="E8" t="n" s="5">
        <v>7515</v>
      </c>
    </row>
    <row r="9" spans="1:5">
      <c r="A9" t="s" s="4">
        <v>82</v>
      </c>
      <c r="B9" t="n" s="5">
        <v>199536</v>
      </c>
      <c r="C9" t="n" s="5">
        <v>90528</v>
      </c>
      <c r="D9" t="n" s="5">
        <v>580701</v>
      </c>
      <c r="E9" t="n" s="5">
        <v>230336</v>
      </c>
    </row>
    <row r="10" spans="1:5">
      <c r="A10" t="s" s="4">
        <v>83</v>
      </c>
      <c r="B10" t="n" s="5">
        <v>-15996</v>
      </c>
      <c r="C10" t="n" s="5">
        <v>-11579</v>
      </c>
      <c r="D10" t="n" s="5">
        <v>-47077</v>
      </c>
      <c r="E10" t="n" s="5">
        <v>-32608</v>
      </c>
    </row>
    <row r="11" spans="1:5">
      <c r="A11" t="s" s="4">
        <v>84</v>
      </c>
      <c r="B11" t="n" s="5">
        <v>183540</v>
      </c>
      <c r="C11" t="n" s="5">
        <v>78949</v>
      </c>
      <c r="D11" t="n" s="5">
        <v>533624</v>
      </c>
      <c r="E11" t="n" s="5">
        <v>197728</v>
      </c>
    </row>
    <row r="12" spans="1:5">
      <c r="A12" t="s" s="3">
        <v>85</v>
      </c>
    </row>
    <row r="13" spans="1:5">
      <c r="A13" t="s" s="4">
        <v>77</v>
      </c>
      <c r="B13" t="n" s="5">
        <v>90398</v>
      </c>
      <c r="C13" t="n" s="5">
        <v>34596</v>
      </c>
      <c r="D13" t="n" s="5">
        <v>268282</v>
      </c>
      <c r="E13" t="n" s="5">
        <v>83877</v>
      </c>
    </row>
    <row r="14" spans="1:5">
      <c r="A14" t="s" s="4">
        <v>78</v>
      </c>
      <c r="B14" t="n" s="5">
        <v>3625</v>
      </c>
      <c r="C14" t="n" s="5">
        <v>520</v>
      </c>
      <c r="D14" t="n" s="5">
        <v>8414</v>
      </c>
      <c r="E14" t="n" s="5">
        <v>520</v>
      </c>
    </row>
    <row r="15" spans="1:5">
      <c r="A15" t="s" s="4">
        <v>79</v>
      </c>
      <c r="B15" t="n" s="5">
        <v>12461</v>
      </c>
      <c r="C15" t="n" s="5">
        <v>8462</v>
      </c>
      <c r="D15" t="n" s="5">
        <v>36384</v>
      </c>
      <c r="E15" t="n" s="5">
        <v>22889</v>
      </c>
    </row>
    <row r="16" spans="1:5">
      <c r="A16" t="s" s="4">
        <v>80</v>
      </c>
      <c r="B16" t="n" s="5">
        <v>2340</v>
      </c>
      <c r="C16" t="n" s="5">
        <v>2109</v>
      </c>
      <c r="D16" t="n" s="5">
        <v>6843</v>
      </c>
      <c r="E16" t="n" s="5">
        <v>5969</v>
      </c>
    </row>
    <row r="17" spans="1:5">
      <c r="A17" t="s" s="4">
        <v>81</v>
      </c>
      <c r="B17" t="n" s="5">
        <v>4079</v>
      </c>
      <c r="C17" t="n" s="5">
        <v>2324</v>
      </c>
      <c r="D17" t="n" s="5">
        <v>10513</v>
      </c>
      <c r="E17" t="n" s="5">
        <v>5747</v>
      </c>
    </row>
    <row r="18" spans="1:5">
      <c r="A18" t="s" s="4">
        <v>86</v>
      </c>
      <c r="B18" t="n" s="5">
        <v>7816</v>
      </c>
      <c r="C18" t="n" s="5">
        <v>5262</v>
      </c>
      <c r="D18" t="n" s="5">
        <v>22321</v>
      </c>
      <c r="E18" t="n" s="5">
        <v>14148</v>
      </c>
    </row>
    <row r="19" spans="1:5">
      <c r="A19" t="s" s="4">
        <v>87</v>
      </c>
      <c r="B19" t="n" s="5">
        <v>26937</v>
      </c>
      <c r="C19" t="n" s="5">
        <v>14387</v>
      </c>
      <c r="D19" t="n" s="5">
        <v>81595</v>
      </c>
      <c r="E19" t="n" s="5">
        <v>36016</v>
      </c>
    </row>
    <row r="20" spans="1:5">
      <c r="A20" t="s" s="4">
        <v>88</v>
      </c>
      <c r="B20" t="n" s="5">
        <v>13954</v>
      </c>
      <c r="C20" t="n" s="5">
        <v>5283</v>
      </c>
      <c r="D20" t="n" s="5">
        <v>42454</v>
      </c>
      <c r="E20" t="n" s="5">
        <v>13557</v>
      </c>
    </row>
    <row r="21" spans="1:5">
      <c r="A21" t="s" s="4">
        <v>89</v>
      </c>
      <c r="B21" t="n" s="5">
        <v>161610</v>
      </c>
      <c r="C21" t="n" s="5">
        <v>72943</v>
      </c>
      <c r="D21" t="n" s="5">
        <v>476806</v>
      </c>
      <c r="E21" t="n" s="5">
        <v>182723</v>
      </c>
    </row>
    <row r="22" spans="1:5">
      <c r="A22" t="s" s="4">
        <v>90</v>
      </c>
      <c r="B22" t="n" s="5">
        <v>-6</v>
      </c>
      <c r="C22" t="n" s="5">
        <v>-3</v>
      </c>
      <c r="D22" t="n" s="5">
        <v>-2</v>
      </c>
      <c r="E22" t="n" s="5">
        <v>-3</v>
      </c>
    </row>
    <row r="23" spans="1:5">
      <c r="A23" t="s" s="4">
        <v>91</v>
      </c>
      <c r="B23" t="n" s="5">
        <v>-380</v>
      </c>
      <c r="C23" t="n" s="5">
        <v>-4463</v>
      </c>
      <c r="D23" t="n" s="5">
        <v>-717</v>
      </c>
      <c r="E23" t="n" s="5">
        <v>-6916</v>
      </c>
    </row>
    <row r="24" spans="1:5">
      <c r="A24" t="s" s="4">
        <v>92</v>
      </c>
      <c r="B24" t="n" s="5">
        <v>2548</v>
      </c>
      <c r="C24" t="n" s="5">
        <v>1238</v>
      </c>
      <c r="D24" t="n" s="5">
        <v>3136</v>
      </c>
      <c r="E24" t="n" s="5">
        <v>3019</v>
      </c>
    </row>
    <row r="25" spans="1:5">
      <c r="A25" t="s" s="4">
        <v>93</v>
      </c>
      <c r="B25" t="n" s="5">
        <v>24092</v>
      </c>
      <c r="C25" t="n" s="5">
        <v>2778</v>
      </c>
      <c r="D25" t="n" s="5">
        <v>59235</v>
      </c>
      <c r="E25" t="n" s="5">
        <v>11105</v>
      </c>
    </row>
    <row r="26" spans="1:5">
      <c r="A26" t="s" s="3">
        <v>94</v>
      </c>
    </row>
    <row r="27" spans="1:5">
      <c r="A27" t="s" s="4">
        <v>95</v>
      </c>
      <c r="B27" t="n" s="5">
        <v>-1790</v>
      </c>
      <c r="D27" t="n" s="5">
        <v>-1790</v>
      </c>
    </row>
    <row r="28" spans="1:5">
      <c r="A28" t="s" s="4">
        <v>96</v>
      </c>
      <c r="B28" t="n" s="5">
        <v>-14482</v>
      </c>
      <c r="C28" t="n" s="5">
        <v>-5647</v>
      </c>
      <c r="D28" t="n" s="5">
        <v>-48946</v>
      </c>
      <c r="E28" t="n" s="5">
        <v>-13398</v>
      </c>
    </row>
    <row r="29" spans="1:5">
      <c r="A29" t="s" s="4">
        <v>97</v>
      </c>
      <c r="B29" t="n" s="5">
        <v>-16272</v>
      </c>
      <c r="C29" t="n" s="5">
        <v>-5647</v>
      </c>
      <c r="D29" t="n" s="5">
        <v>-50736</v>
      </c>
      <c r="E29" t="n" s="5">
        <v>-13398</v>
      </c>
    </row>
    <row r="30" spans="1:5">
      <c r="A30" t="s" s="4">
        <v>98</v>
      </c>
      <c r="B30" t="n" s="5">
        <v>7820</v>
      </c>
      <c r="C30" t="n" s="5">
        <v>-2869</v>
      </c>
      <c r="D30" t="n" s="5">
        <v>8499</v>
      </c>
      <c r="E30" t="n" s="5">
        <v>-2293</v>
      </c>
    </row>
    <row r="31" spans="1:5">
      <c r="A31" t="s" s="4">
        <v>99</v>
      </c>
      <c r="B31" t="n" s="5">
        <v>-2421</v>
      </c>
      <c r="C31" t="n" s="5">
        <v>-1195</v>
      </c>
      <c r="D31" t="n" s="5">
        <v>-4469</v>
      </c>
      <c r="E31" t="n" s="5">
        <v>-1195</v>
      </c>
    </row>
    <row r="32" spans="1:5">
      <c r="A32" t="s" s="4">
        <v>100</v>
      </c>
      <c r="B32" t="n" s="7">
        <v>5399</v>
      </c>
      <c r="C32" t="n" s="7">
        <v>-4064</v>
      </c>
      <c r="D32" t="n" s="7">
        <v>4030</v>
      </c>
      <c r="E32" t="n" s="7">
        <v>-3488</v>
      </c>
    </row>
    <row r="33" spans="1:5">
      <c r="A33" t="s" s="3">
        <v>101</v>
      </c>
    </row>
    <row r="34" spans="1:5">
      <c r="A34" t="s" s="4">
        <v>102</v>
      </c>
      <c r="B34" t="n" s="9">
        <v>0.12</v>
      </c>
      <c r="C34" t="n" s="9">
        <v>-0.16</v>
      </c>
      <c r="D34" t="n" s="9">
        <v>0.09</v>
      </c>
      <c r="E34" t="n" s="9">
        <v>-0.14</v>
      </c>
    </row>
    <row r="35" spans="1:5">
      <c r="A35" t="s" s="4">
        <v>103</v>
      </c>
      <c r="B35" t="n" s="9">
        <v>0.12</v>
      </c>
      <c r="C35" t="n" s="9">
        <v>-0.16</v>
      </c>
      <c r="D35" t="n" s="9">
        <v>0.09</v>
      </c>
      <c r="E35" t="n" s="9">
        <v>-0.14</v>
      </c>
    </row>
    <row r="36" spans="1:5">
      <c r="A36" t="s" s="3">
        <v>104</v>
      </c>
    </row>
    <row r="37" spans="1:5">
      <c r="A37" t="s" s="4">
        <v>105</v>
      </c>
      <c r="B37" t="n" s="5">
        <v>46516614</v>
      </c>
      <c r="C37" t="n" s="5">
        <v>26075022</v>
      </c>
      <c r="D37" t="n" s="5">
        <v>46509369</v>
      </c>
      <c r="E37" t="n" s="5">
        <v>24242791</v>
      </c>
    </row>
    <row r="38" spans="1:5">
      <c r="A38" t="s" s="4">
        <v>106</v>
      </c>
      <c r="B38" t="n" s="5">
        <v>46763589</v>
      </c>
      <c r="C38" t="n" s="5">
        <v>26075022</v>
      </c>
      <c r="D38" t="n" s="5">
        <v>46620959</v>
      </c>
      <c r="E38" t="n" s="5">
        <v>242427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t="s" s="1">
        <v>510</v>
      </c>
      <c r="B1" t="s" s="2">
        <v>1</v>
      </c>
    </row>
    <row r="2" spans="1:3">
      <c r="B2" t="s" s="2">
        <v>2</v>
      </c>
      <c r="C2" t="s" s="2">
        <v>25</v>
      </c>
    </row>
    <row r="3" spans="1:3">
      <c r="A3" t="s" s="3">
        <v>511</v>
      </c>
    </row>
    <row r="4" spans="1:3">
      <c r="A4" t="s" s="4">
        <v>512</v>
      </c>
      <c r="C4" t="n" s="7">
        <v>164229</v>
      </c>
    </row>
    <row r="5" spans="1:3">
      <c r="A5" t="s" s="3">
        <v>513</v>
      </c>
    </row>
    <row r="6" spans="1:3">
      <c r="A6" t="s" s="4">
        <v>319</v>
      </c>
      <c r="B6" t="n" s="7">
        <v>17145</v>
      </c>
      <c r="C6" t="n" s="5">
        <v>14009</v>
      </c>
    </row>
    <row r="7" spans="1:3">
      <c r="A7" t="s" s="4">
        <v>514</v>
      </c>
    </row>
    <row r="8" spans="1:3">
      <c r="A8" t="s" s="3">
        <v>513</v>
      </c>
    </row>
    <row r="9" spans="1:3">
      <c r="A9" t="s" s="4">
        <v>319</v>
      </c>
      <c r="B9" t="n" s="5">
        <v>7500</v>
      </c>
    </row>
    <row r="10" spans="1:3">
      <c r="A10" t="s" s="4">
        <v>515</v>
      </c>
    </row>
    <row r="11" spans="1:3">
      <c r="A11" t="s" s="3">
        <v>516</v>
      </c>
    </row>
    <row r="12" spans="1:3">
      <c r="A12" t="s" s="4">
        <v>27</v>
      </c>
      <c r="B12" t="n" s="5">
        <v>48751</v>
      </c>
      <c r="C12" t="n" s="5">
        <v>87604</v>
      </c>
    </row>
    <row r="13" spans="1:3">
      <c r="A13" t="s" s="4">
        <v>517</v>
      </c>
      <c r="B13" t="n" s="5">
        <v>57100</v>
      </c>
      <c r="C13" t="n" s="5">
        <v>8234</v>
      </c>
    </row>
    <row r="14" spans="1:3">
      <c r="A14" t="s" s="3">
        <v>511</v>
      </c>
    </row>
    <row r="15" spans="1:3">
      <c r="A15" t="s" s="4">
        <v>518</v>
      </c>
      <c r="B15" t="n" s="5">
        <v>529</v>
      </c>
      <c r="C15" t="n" s="5">
        <v>524</v>
      </c>
    </row>
    <row r="16" spans="1:3">
      <c r="A16" t="s" s="4">
        <v>519</v>
      </c>
    </row>
    <row r="17" spans="1:3">
      <c r="A17" t="s" s="3">
        <v>511</v>
      </c>
    </row>
    <row r="18" spans="1:3">
      <c r="A18" t="s" s="4">
        <v>512</v>
      </c>
      <c r="B18" t="n" s="5">
        <v>365872</v>
      </c>
    </row>
    <row r="19" spans="1:3">
      <c r="A19" t="s" s="4">
        <v>520</v>
      </c>
    </row>
    <row r="20" spans="1:3">
      <c r="A20" t="s" s="3">
        <v>511</v>
      </c>
    </row>
    <row r="21" spans="1:3">
      <c r="A21" t="s" s="4">
        <v>512</v>
      </c>
      <c r="B21" t="n" s="5">
        <v>409229</v>
      </c>
    </row>
    <row r="22" spans="1:3">
      <c r="A22" t="s" s="4">
        <v>521</v>
      </c>
    </row>
    <row r="23" spans="1:3">
      <c r="A23" t="s" s="3">
        <v>511</v>
      </c>
    </row>
    <row r="24" spans="1:3">
      <c r="A24" t="s" s="4">
        <v>512</v>
      </c>
      <c r="B24" t="n" s="5">
        <v>15447</v>
      </c>
    </row>
    <row r="25" spans="1:3">
      <c r="A25" t="s" s="4">
        <v>522</v>
      </c>
    </row>
    <row r="26" spans="1:3">
      <c r="A26" t="s" s="3">
        <v>511</v>
      </c>
    </row>
    <row r="27" spans="1:3">
      <c r="A27" t="s" s="4">
        <v>512</v>
      </c>
      <c r="C27" t="n" s="5">
        <v>164229</v>
      </c>
    </row>
    <row r="28" spans="1:3">
      <c r="A28" t="s" s="4">
        <v>523</v>
      </c>
    </row>
    <row r="29" spans="1:3">
      <c r="A29" t="s" s="3">
        <v>511</v>
      </c>
    </row>
    <row r="30" spans="1:3">
      <c r="A30" t="s" s="4">
        <v>512</v>
      </c>
      <c r="C30" t="n" s="5">
        <v>610827</v>
      </c>
    </row>
    <row r="31" spans="1:3">
      <c r="A31" t="s" s="4">
        <v>354</v>
      </c>
    </row>
    <row r="32" spans="1:3">
      <c r="A32" t="s" s="3">
        <v>516</v>
      </c>
    </row>
    <row r="33" spans="1:3">
      <c r="A33" t="s" s="4">
        <v>27</v>
      </c>
      <c r="B33" t="n" s="5">
        <v>48751</v>
      </c>
      <c r="C33" t="n" s="5">
        <v>87604</v>
      </c>
    </row>
    <row r="34" spans="1:3">
      <c r="A34" t="s" s="4">
        <v>517</v>
      </c>
      <c r="B34" t="n" s="5">
        <v>57100</v>
      </c>
      <c r="C34" t="n" s="5">
        <v>8234</v>
      </c>
    </row>
    <row r="35" spans="1:3">
      <c r="A35" t="s" s="4">
        <v>524</v>
      </c>
      <c r="B35" t="n" s="5">
        <v>5622</v>
      </c>
      <c r="C35" t="n" s="5">
        <v>4911</v>
      </c>
    </row>
    <row r="36" spans="1:3">
      <c r="A36" t="s" s="3">
        <v>511</v>
      </c>
    </row>
    <row r="37" spans="1:3">
      <c r="A37" t="s" s="4">
        <v>518</v>
      </c>
      <c r="B37" t="n" s="5">
        <v>529</v>
      </c>
      <c r="C37" t="n" s="5">
        <v>524</v>
      </c>
    </row>
    <row r="38" spans="1:3">
      <c r="A38" t="s" s="4">
        <v>525</v>
      </c>
    </row>
    <row r="39" spans="1:3">
      <c r="A39" t="s" s="3">
        <v>511</v>
      </c>
    </row>
    <row r="40" spans="1:3">
      <c r="A40" t="s" s="4">
        <v>512</v>
      </c>
      <c r="B40" t="n" s="5">
        <v>367500</v>
      </c>
    </row>
    <row r="41" spans="1:3">
      <c r="A41" t="s" s="4">
        <v>526</v>
      </c>
    </row>
    <row r="42" spans="1:3">
      <c r="A42" t="s" s="3">
        <v>511</v>
      </c>
    </row>
    <row r="43" spans="1:3">
      <c r="A43" t="s" s="4">
        <v>512</v>
      </c>
      <c r="B43" t="n" s="5">
        <v>424997</v>
      </c>
    </row>
    <row r="44" spans="1:3">
      <c r="A44" t="s" s="4">
        <v>527</v>
      </c>
    </row>
    <row r="45" spans="1:3">
      <c r="A45" t="s" s="3">
        <v>511</v>
      </c>
    </row>
    <row r="46" spans="1:3">
      <c r="A46" t="s" s="4">
        <v>512</v>
      </c>
      <c r="B46" t="n" s="5">
        <v>18000</v>
      </c>
    </row>
    <row r="47" spans="1:3">
      <c r="A47" t="s" s="4">
        <v>528</v>
      </c>
    </row>
    <row r="48" spans="1:3">
      <c r="A48" t="s" s="3">
        <v>511</v>
      </c>
    </row>
    <row r="49" spans="1:3">
      <c r="A49" t="s" s="4">
        <v>512</v>
      </c>
      <c r="C49" t="n" s="5">
        <v>174720</v>
      </c>
    </row>
    <row r="50" spans="1:3">
      <c r="A50" t="s" s="4">
        <v>529</v>
      </c>
    </row>
    <row r="51" spans="1:3">
      <c r="A51" t="s" s="3">
        <v>511</v>
      </c>
    </row>
    <row r="52" spans="1:3">
      <c r="A52" t="s" s="4">
        <v>512</v>
      </c>
      <c r="C52" t="n" s="7">
        <v>606919</v>
      </c>
    </row>
    <row r="53" spans="1:3">
      <c r="A53" t="s" s="4">
        <v>530</v>
      </c>
    </row>
    <row r="54" spans="1:3">
      <c r="A54" t="s" s="3">
        <v>513</v>
      </c>
    </row>
    <row r="55" spans="1:3">
      <c r="A55" t="s" s="4">
        <v>531</v>
      </c>
      <c r="B55" t="n" s="5">
        <v>524</v>
      </c>
    </row>
    <row r="56" spans="1:3">
      <c r="A56" t="s" s="4">
        <v>532</v>
      </c>
      <c r="B56" t="n" s="5">
        <v>52</v>
      </c>
    </row>
    <row r="57" spans="1:3">
      <c r="A57" t="s" s="4">
        <v>533</v>
      </c>
      <c r="B57" t="n" s="5">
        <v>38</v>
      </c>
    </row>
    <row r="58" spans="1:3">
      <c r="A58" t="s" s="4">
        <v>534</v>
      </c>
      <c r="B58" t="n" s="5">
        <v>-85</v>
      </c>
    </row>
    <row r="59" spans="1:3">
      <c r="A59" t="s" s="4">
        <v>535</v>
      </c>
      <c r="B59" t="n" s="7">
        <v>5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t="s" s="1">
        <v>536</v>
      </c>
      <c r="B1" t="s" s="2">
        <v>247</v>
      </c>
      <c r="C1" t="s" s="2">
        <v>537</v>
      </c>
      <c r="D1" t="s" s="2">
        <v>2</v>
      </c>
      <c r="E1" t="s" s="2">
        <v>75</v>
      </c>
      <c r="F1" t="s" s="2">
        <v>2</v>
      </c>
      <c r="G1" t="s" s="2">
        <v>75</v>
      </c>
    </row>
    <row r="2" spans="1:7">
      <c r="A2" t="s" s="4">
        <v>538</v>
      </c>
      <c r="D2" t="n" s="7">
        <v>5399</v>
      </c>
      <c r="E2" t="n" s="7">
        <v>-4064</v>
      </c>
      <c r="F2" t="n" s="7">
        <v>4030</v>
      </c>
      <c r="G2" t="n" s="7">
        <v>-3488</v>
      </c>
    </row>
    <row r="3" spans="1:7">
      <c r="A3" t="s" s="3">
        <v>539</v>
      </c>
    </row>
    <row r="4" spans="1:7">
      <c r="A4" t="s" s="4">
        <v>105</v>
      </c>
      <c r="D4" t="n" s="5">
        <v>46516614</v>
      </c>
      <c r="E4" t="n" s="5">
        <v>26075022</v>
      </c>
      <c r="F4" t="n" s="5">
        <v>46509369</v>
      </c>
      <c r="G4" t="n" s="5">
        <v>24242791</v>
      </c>
    </row>
    <row r="5" spans="1:7">
      <c r="A5" t="s" s="4">
        <v>106</v>
      </c>
      <c r="D5" t="n" s="5">
        <v>46763589</v>
      </c>
      <c r="E5" t="n" s="5">
        <v>26075022</v>
      </c>
      <c r="F5" t="n" s="5">
        <v>46620959</v>
      </c>
      <c r="G5" t="n" s="5">
        <v>24242791</v>
      </c>
    </row>
    <row r="6" spans="1:7">
      <c r="A6" t="s" s="4">
        <v>276</v>
      </c>
      <c r="D6" t="n" s="9">
        <v>0.12</v>
      </c>
      <c r="E6" t="n" s="9">
        <v>-0.16</v>
      </c>
      <c r="F6" t="n" s="9">
        <v>0.09</v>
      </c>
      <c r="G6" t="n" s="9">
        <v>-0.14</v>
      </c>
    </row>
    <row r="7" spans="1:7">
      <c r="A7" t="s" s="4">
        <v>277</v>
      </c>
      <c r="D7" t="n" s="9">
        <v>0.12</v>
      </c>
      <c r="E7" t="n" s="9">
        <v>-0.16</v>
      </c>
      <c r="F7" t="n" s="9">
        <v>0.09</v>
      </c>
      <c r="G7" t="n" s="9">
        <v>-0.14</v>
      </c>
    </row>
    <row r="8" spans="1:7">
      <c r="A8" t="s" s="4">
        <v>387</v>
      </c>
    </row>
    <row r="9" spans="1:7">
      <c r="A9" t="s" s="4">
        <v>540</v>
      </c>
      <c r="B9" t="n" s="7">
        <v>80000</v>
      </c>
    </row>
    <row r="10" spans="1:7">
      <c r="A10" t="s" s="4">
        <v>541</v>
      </c>
    </row>
    <row r="11" spans="1:7">
      <c r="A11" t="s" s="4">
        <v>542</v>
      </c>
      <c r="C11" t="n" s="7">
        <v>6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M41"/>
  <sheetViews>
    <sheetView workbookViewId="0">
      <selection activeCell="A1" sqref="A1"/>
    </sheetView>
  </sheetViews>
  <sheetFormatPr baseColWidth="10" defaultRowHeight="15"/>
  <cols>
    <col customWidth="1" max="1" min="1" width="80"/>
    <col customWidth="1" max="2" min="2" width="21"/>
    <col customWidth="1" max="3" min="3" width="18"/>
    <col customWidth="1" max="4" min="4" width="25"/>
    <col customWidth="1" max="5" min="5" width="21"/>
    <col customWidth="1" max="6" min="6" width="14"/>
    <col customWidth="1" max="7" min="7" width="22"/>
    <col customWidth="1" max="8" min="8" width="15"/>
    <col customWidth="1" max="9" min="9" width="21"/>
    <col customWidth="1" max="10" min="10" width="21"/>
    <col customWidth="1" max="11" min="11" width="25"/>
    <col customWidth="1" max="12" min="12" width="21"/>
    <col customWidth="1" max="13" min="13" width="21"/>
  </cols>
  <sheetData>
    <row r="1" spans="1:13">
      <c r="A1" t="s" s="1">
        <v>543</v>
      </c>
      <c r="B1" t="s" s="2">
        <v>544</v>
      </c>
      <c r="C1" t="s" s="2">
        <v>545</v>
      </c>
      <c r="D1" t="s" s="2">
        <v>546</v>
      </c>
      <c r="E1" t="s" s="2">
        <v>547</v>
      </c>
      <c r="F1" t="s" s="2">
        <v>537</v>
      </c>
      <c r="G1" t="s" s="2">
        <v>548</v>
      </c>
      <c r="H1" t="s" s="2">
        <v>549</v>
      </c>
      <c r="I1" t="s" s="2">
        <v>418</v>
      </c>
      <c r="J1" t="s" s="2">
        <v>158</v>
      </c>
      <c r="K1" t="s" s="2">
        <v>550</v>
      </c>
      <c r="L1" t="s" s="2">
        <v>158</v>
      </c>
      <c r="M1" t="s" s="2">
        <v>246</v>
      </c>
    </row>
    <row r="2" spans="1:13">
      <c r="A2" t="s" s="3">
        <v>551</v>
      </c>
    </row>
    <row r="3" spans="1:13">
      <c r="A3" t="s" s="4">
        <v>552</v>
      </c>
      <c r="I3" t="n" s="7">
        <v>6</v>
      </c>
      <c r="K3" t="n" s="7">
        <v>6</v>
      </c>
      <c r="M3" t="n" s="7">
        <v>35</v>
      </c>
    </row>
    <row r="4" spans="1:13">
      <c r="A4" t="s" s="3">
        <v>553</v>
      </c>
    </row>
    <row r="5" spans="1:13">
      <c r="A5" t="s" s="4">
        <v>90</v>
      </c>
      <c r="I5" t="n" s="5">
        <v>-6</v>
      </c>
      <c r="J5" t="n" s="7">
        <v>-3</v>
      </c>
      <c r="K5" t="n" s="5">
        <v>-2</v>
      </c>
      <c r="L5" t="n" s="7">
        <v>-3</v>
      </c>
    </row>
    <row r="6" spans="1:13">
      <c r="A6" t="s" s="3">
        <v>554</v>
      </c>
    </row>
    <row r="7" spans="1:13">
      <c r="A7" t="s" s="4">
        <v>555</v>
      </c>
      <c r="K7" t="n" s="5">
        <v>500</v>
      </c>
    </row>
    <row r="8" spans="1:13">
      <c r="A8" t="s" s="4">
        <v>556</v>
      </c>
      <c r="K8" t="n" s="5">
        <v>300</v>
      </c>
    </row>
    <row r="9" spans="1:13">
      <c r="A9" t="s" s="4">
        <v>557</v>
      </c>
      <c r="E9" t="n" s="7">
        <v>1900</v>
      </c>
    </row>
    <row r="10" spans="1:13">
      <c r="A10" t="s" s="4">
        <v>558</v>
      </c>
      <c r="E10" t="n" s="7">
        <v>1500</v>
      </c>
    </row>
    <row r="11" spans="1:13">
      <c r="A11" t="s" s="4">
        <v>559</v>
      </c>
      <c r="D11" t="n" s="7">
        <v>2700</v>
      </c>
    </row>
    <row r="12" spans="1:13">
      <c r="A12" t="s" s="4">
        <v>560</v>
      </c>
      <c r="B12" t="n" s="7">
        <v>700</v>
      </c>
    </row>
    <row r="13" spans="1:13">
      <c r="A13" t="s" s="4">
        <v>561</v>
      </c>
      <c r="D13" t="n" s="5">
        <v>5</v>
      </c>
    </row>
    <row r="14" spans="1:13">
      <c r="A14" t="s" s="4">
        <v>562</v>
      </c>
      <c r="C14" t="n" s="5">
        <v>4</v>
      </c>
    </row>
    <row r="15" spans="1:13">
      <c r="A15" t="s" s="4">
        <v>278</v>
      </c>
    </row>
    <row r="16" spans="1:13">
      <c r="A16" t="s" s="3">
        <v>563</v>
      </c>
    </row>
    <row r="17" spans="1:13">
      <c r="A17" t="s" s="4">
        <v>564</v>
      </c>
      <c r="H17" t="n" s="5">
        <v>229</v>
      </c>
    </row>
    <row r="18" spans="1:13">
      <c r="A18" t="s" s="4">
        <v>565</v>
      </c>
      <c r="G18" t="n" s="5">
        <v>205</v>
      </c>
    </row>
    <row r="19" spans="1:13">
      <c r="A19" t="s" s="4">
        <v>566</v>
      </c>
      <c r="G19" t="n" s="7">
        <v>10000</v>
      </c>
    </row>
    <row r="20" spans="1:13">
      <c r="A20" t="s" s="3">
        <v>554</v>
      </c>
    </row>
    <row r="21" spans="1:13">
      <c r="A21" t="s" s="4">
        <v>567</v>
      </c>
      <c r="I21" t="n" s="5">
        <v>4500</v>
      </c>
      <c r="K21" t="n" s="5">
        <v>4500</v>
      </c>
      <c r="M21" t="n" s="5">
        <v>5000</v>
      </c>
    </row>
    <row r="22" spans="1:13">
      <c r="A22" t="s" s="4">
        <v>568</v>
      </c>
    </row>
    <row r="23" spans="1:13">
      <c r="A23" t="s" s="3">
        <v>563</v>
      </c>
    </row>
    <row r="24" spans="1:13">
      <c r="A24" t="s" s="4">
        <v>569</v>
      </c>
      <c r="F24" t="s" s="4">
        <v>385</v>
      </c>
    </row>
    <row r="25" spans="1:13">
      <c r="A25" t="s" s="4">
        <v>570</v>
      </c>
    </row>
    <row r="26" spans="1:13">
      <c r="A26" t="s" s="3">
        <v>554</v>
      </c>
    </row>
    <row r="27" spans="1:13">
      <c r="A27" t="s" s="4">
        <v>571</v>
      </c>
      <c r="I27" t="n" s="5">
        <v>2100</v>
      </c>
      <c r="K27" t="n" s="5">
        <v>2100</v>
      </c>
      <c r="M27" t="n" s="5">
        <v>2100</v>
      </c>
    </row>
    <row r="28" spans="1:13">
      <c r="A28" t="s" s="4">
        <v>572</v>
      </c>
    </row>
    <row r="29" spans="1:13">
      <c r="A29" t="s" s="3">
        <v>554</v>
      </c>
    </row>
    <row r="30" spans="1:13">
      <c r="A30" t="s" s="4">
        <v>571</v>
      </c>
      <c r="I30" t="n" s="5">
        <v>4100</v>
      </c>
      <c r="K30" t="n" s="7">
        <v>4100</v>
      </c>
      <c r="M30" t="n" s="7">
        <v>4100</v>
      </c>
    </row>
    <row r="31" spans="1:13">
      <c r="A31" t="s" s="4">
        <v>573</v>
      </c>
      <c r="K31" t="s" s="4">
        <v>574</v>
      </c>
    </row>
    <row r="32" spans="1:13">
      <c r="A32" t="s" s="4">
        <v>575</v>
      </c>
    </row>
    <row r="33" spans="1:13">
      <c r="A33" t="s" s="3">
        <v>554</v>
      </c>
    </row>
    <row r="34" spans="1:13">
      <c r="A34" t="s" s="4">
        <v>576</v>
      </c>
      <c r="I34" t="n" s="5">
        <v>99900</v>
      </c>
      <c r="K34" t="n" s="7">
        <v>99900</v>
      </c>
    </row>
    <row r="35" spans="1:13">
      <c r="A35" t="s" s="4">
        <v>577</v>
      </c>
    </row>
    <row r="36" spans="1:13">
      <c r="A36" t="s" s="3">
        <v>554</v>
      </c>
    </row>
    <row r="37" spans="1:13">
      <c r="A37" t="s" s="4">
        <v>576</v>
      </c>
      <c r="I37" t="n" s="5">
        <v>36100</v>
      </c>
      <c r="K37" t="n" s="7">
        <v>36100</v>
      </c>
    </row>
    <row r="38" spans="1:13">
      <c r="A38" t="s" s="4">
        <v>578</v>
      </c>
      <c r="K38" t="n" s="5">
        <v>14</v>
      </c>
    </row>
    <row r="39" spans="1:13">
      <c r="A39" t="s" s="4">
        <v>579</v>
      </c>
    </row>
    <row r="40" spans="1:13">
      <c r="A40" t="s" s="3">
        <v>554</v>
      </c>
    </row>
    <row r="41" spans="1:13">
      <c r="A41" t="s" s="4">
        <v>576</v>
      </c>
      <c r="I41" t="n" s="7">
        <v>63800</v>
      </c>
      <c r="K41" t="n" s="7">
        <v>638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t="s" s="1">
        <v>580</v>
      </c>
      <c r="B1" t="s" s="2">
        <v>2</v>
      </c>
      <c r="C1" t="s" s="2">
        <v>25</v>
      </c>
    </row>
    <row r="2" spans="1:3">
      <c r="A2" t="s" s="3">
        <v>183</v>
      </c>
    </row>
    <row r="3" spans="1:3">
      <c r="A3" t="s" s="4">
        <v>581</v>
      </c>
      <c r="B3" t="n" s="10">
        <v>0.4</v>
      </c>
      <c r="C3" t="n" s="10">
        <v>0.4</v>
      </c>
    </row>
    <row r="4" spans="1:3">
      <c r="A4" t="s" s="4">
        <v>582</v>
      </c>
      <c r="B4" t="n" s="10">
        <v>0.2</v>
      </c>
      <c r="C4" t="n" s="10">
        <v>0.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07"/>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5"/>
    <col customWidth="1" max="5" min="5" width="21"/>
    <col customWidth="1" max="6" min="6" width="21"/>
  </cols>
  <sheetData>
    <row r="1" spans="1:6">
      <c r="A1" t="s" s="1">
        <v>583</v>
      </c>
      <c r="B1" t="s" s="2">
        <v>74</v>
      </c>
      <c r="D1" t="s" s="2">
        <v>1</v>
      </c>
    </row>
    <row r="2" spans="1:6">
      <c r="B2" t="s" s="2">
        <v>418</v>
      </c>
      <c r="C2" t="s" s="2">
        <v>158</v>
      </c>
      <c r="D2" t="s" s="2">
        <v>550</v>
      </c>
      <c r="E2" t="s" s="2">
        <v>158</v>
      </c>
      <c r="F2" t="s" s="2">
        <v>246</v>
      </c>
    </row>
    <row r="3" spans="1:6">
      <c r="A3" t="s" s="3">
        <v>584</v>
      </c>
    </row>
    <row r="4" spans="1:6">
      <c r="A4" t="s" s="4">
        <v>585</v>
      </c>
      <c r="D4" t="n" s="5">
        <v>3</v>
      </c>
    </row>
    <row r="5" spans="1:6">
      <c r="A5" t="s" s="4">
        <v>586</v>
      </c>
      <c r="D5" t="n" s="5">
        <v>3</v>
      </c>
    </row>
    <row r="6" spans="1:6">
      <c r="A6" t="s" s="3">
        <v>587</v>
      </c>
    </row>
    <row r="7" spans="1:6">
      <c r="A7" t="s" s="4">
        <v>84</v>
      </c>
      <c r="B7" t="n" s="7">
        <v>183540</v>
      </c>
      <c r="C7" t="n" s="7">
        <v>78949</v>
      </c>
      <c r="D7" t="n" s="7">
        <v>533624</v>
      </c>
      <c r="E7" t="n" s="7">
        <v>197728</v>
      </c>
    </row>
    <row r="8" spans="1:6">
      <c r="A8" t="s" s="4">
        <v>588</v>
      </c>
      <c r="B8" t="n" s="5">
        <v>-6</v>
      </c>
      <c r="C8" t="n" s="5">
        <v>-3</v>
      </c>
      <c r="D8" t="n" s="5">
        <v>-2</v>
      </c>
      <c r="E8" t="n" s="5">
        <v>-3</v>
      </c>
    </row>
    <row r="9" spans="1:6">
      <c r="A9" t="s" s="4">
        <v>91</v>
      </c>
      <c r="B9" t="n" s="5">
        <v>-380</v>
      </c>
      <c r="C9" t="n" s="5">
        <v>-4463</v>
      </c>
      <c r="D9" t="n" s="5">
        <v>-717</v>
      </c>
      <c r="E9" t="n" s="5">
        <v>-6916</v>
      </c>
    </row>
    <row r="10" spans="1:6">
      <c r="A10" t="s" s="4">
        <v>589</v>
      </c>
      <c r="B10" t="n" s="5">
        <v>2548</v>
      </c>
      <c r="C10" t="n" s="5">
        <v>1238</v>
      </c>
      <c r="D10" t="n" s="5">
        <v>3136</v>
      </c>
      <c r="E10" t="n" s="5">
        <v>3019</v>
      </c>
    </row>
    <row r="11" spans="1:6">
      <c r="A11" t="s" s="4">
        <v>88</v>
      </c>
      <c r="B11" t="n" s="5">
        <v>-13954</v>
      </c>
      <c r="C11" t="n" s="5">
        <v>-5283</v>
      </c>
      <c r="D11" t="n" s="5">
        <v>-42454</v>
      </c>
      <c r="E11" t="n" s="5">
        <v>-13557</v>
      </c>
    </row>
    <row r="12" spans="1:6">
      <c r="A12" t="s" s="4">
        <v>93</v>
      </c>
      <c r="B12" t="n" s="5">
        <v>24092</v>
      </c>
      <c r="C12" t="n" s="5">
        <v>2778</v>
      </c>
      <c r="D12" t="n" s="5">
        <v>59235</v>
      </c>
      <c r="E12" t="n" s="5">
        <v>11105</v>
      </c>
    </row>
    <row r="13" spans="1:6">
      <c r="A13" t="s" s="3">
        <v>590</v>
      </c>
    </row>
    <row r="14" spans="1:6">
      <c r="A14" t="s" s="4">
        <v>591</v>
      </c>
      <c r="B14" t="n" s="5">
        <v>24092</v>
      </c>
      <c r="C14" t="n" s="5">
        <v>2778</v>
      </c>
      <c r="D14" t="n" s="5">
        <v>59235</v>
      </c>
      <c r="E14" t="n" s="5">
        <v>11105</v>
      </c>
    </row>
    <row r="15" spans="1:6">
      <c r="A15" t="s" s="3">
        <v>592</v>
      </c>
    </row>
    <row r="16" spans="1:6">
      <c r="A16" t="s" s="4">
        <v>95</v>
      </c>
      <c r="B16" t="n" s="5">
        <v>-1790</v>
      </c>
      <c r="D16" t="n" s="5">
        <v>-1790</v>
      </c>
    </row>
    <row r="17" spans="1:6">
      <c r="A17" t="s" s="4">
        <v>99</v>
      </c>
      <c r="B17" t="n" s="5">
        <v>-2421</v>
      </c>
      <c r="C17" t="n" s="5">
        <v>-1195</v>
      </c>
      <c r="D17" t="n" s="5">
        <v>-4469</v>
      </c>
      <c r="E17" t="n" s="5">
        <v>-1195</v>
      </c>
    </row>
    <row r="18" spans="1:6">
      <c r="A18" t="s" s="4">
        <v>100</v>
      </c>
      <c r="B18" t="n" s="5">
        <v>5399</v>
      </c>
      <c r="C18" t="n" s="5">
        <v>-4064</v>
      </c>
      <c r="D18" t="n" s="5">
        <v>4030</v>
      </c>
      <c r="E18" t="n" s="5">
        <v>-3488</v>
      </c>
    </row>
    <row r="19" spans="1:6">
      <c r="A19" t="s" s="4">
        <v>593</v>
      </c>
      <c r="D19" t="n" s="5">
        <v>24414</v>
      </c>
      <c r="E19" t="n" s="5">
        <v>4565</v>
      </c>
    </row>
    <row r="20" spans="1:6">
      <c r="A20" t="s" s="4">
        <v>594</v>
      </c>
      <c r="B20" t="n" s="5">
        <v>1168945</v>
      </c>
      <c r="D20" t="n" s="5">
        <v>1168945</v>
      </c>
      <c r="F20" t="n" s="7">
        <v>1171559</v>
      </c>
    </row>
    <row r="21" spans="1:6">
      <c r="A21" t="s" s="3">
        <v>595</v>
      </c>
    </row>
    <row r="22" spans="1:6">
      <c r="A22" t="s" s="4">
        <v>596</v>
      </c>
      <c r="D22" t="n" s="5">
        <v>947</v>
      </c>
    </row>
    <row r="23" spans="1:6">
      <c r="A23" t="s" s="4">
        <v>597</v>
      </c>
      <c r="B23" t="n" s="5">
        <v>17145</v>
      </c>
      <c r="D23" t="n" s="5">
        <v>17145</v>
      </c>
      <c r="F23" t="n" s="5">
        <v>14009</v>
      </c>
    </row>
    <row r="24" spans="1:6">
      <c r="A24" t="s" s="4">
        <v>598</v>
      </c>
    </row>
    <row r="25" spans="1:6">
      <c r="A25" t="s" s="3">
        <v>592</v>
      </c>
    </row>
    <row r="26" spans="1:6">
      <c r="A26" t="s" s="4">
        <v>593</v>
      </c>
      <c r="D26" t="n" s="5">
        <v>3212</v>
      </c>
      <c r="E26" t="n" s="5">
        <v>2404</v>
      </c>
    </row>
    <row r="27" spans="1:6">
      <c r="A27" t="s" s="4">
        <v>594</v>
      </c>
      <c r="B27" t="n" s="5">
        <v>116069</v>
      </c>
      <c r="D27" t="n" s="5">
        <v>116069</v>
      </c>
      <c r="F27" t="n" s="5">
        <v>232559</v>
      </c>
    </row>
    <row r="28" spans="1:6">
      <c r="A28" t="s" s="4">
        <v>599</v>
      </c>
    </row>
    <row r="29" spans="1:6">
      <c r="A29" t="s" s="3">
        <v>592</v>
      </c>
    </row>
    <row r="30" spans="1:6">
      <c r="A30" t="s" s="4">
        <v>593</v>
      </c>
      <c r="D30" t="n" s="5">
        <v>2491</v>
      </c>
      <c r="E30" t="n" s="5">
        <v>1824</v>
      </c>
    </row>
    <row r="31" spans="1:6">
      <c r="A31" t="s" s="4">
        <v>594</v>
      </c>
      <c r="B31" t="n" s="5">
        <v>134556</v>
      </c>
      <c r="D31" t="n" s="5">
        <v>134556</v>
      </c>
      <c r="F31" t="n" s="5">
        <v>143928</v>
      </c>
    </row>
    <row r="32" spans="1:6">
      <c r="A32" t="s" s="4">
        <v>278</v>
      </c>
    </row>
    <row r="33" spans="1:6">
      <c r="A33" t="s" s="3">
        <v>592</v>
      </c>
    </row>
    <row r="34" spans="1:6">
      <c r="A34" t="s" s="4">
        <v>593</v>
      </c>
      <c r="D34" t="n" s="5">
        <v>18216</v>
      </c>
      <c r="E34" t="n" s="5">
        <v>337</v>
      </c>
    </row>
    <row r="35" spans="1:6">
      <c r="A35" t="s" s="4">
        <v>594</v>
      </c>
      <c r="B35" t="n" s="5">
        <v>874010</v>
      </c>
      <c r="D35" t="n" s="5">
        <v>874010</v>
      </c>
      <c r="F35" t="n" s="5">
        <v>921726</v>
      </c>
    </row>
    <row r="36" spans="1:6">
      <c r="A36" t="s" s="4">
        <v>600</v>
      </c>
    </row>
    <row r="37" spans="1:6">
      <c r="A37" t="s" s="3">
        <v>587</v>
      </c>
    </row>
    <row r="38" spans="1:6">
      <c r="A38" t="s" s="4">
        <v>601</v>
      </c>
      <c r="B38" t="n" s="5">
        <v>-2932</v>
      </c>
      <c r="D38" t="n" s="5">
        <v>-9456</v>
      </c>
    </row>
    <row r="39" spans="1:6">
      <c r="A39" t="s" s="4">
        <v>91</v>
      </c>
      <c r="B39" t="n" s="5">
        <v>-380</v>
      </c>
      <c r="D39" t="n" s="5">
        <v>-633</v>
      </c>
    </row>
    <row r="40" spans="1:6">
      <c r="A40" t="s" s="4">
        <v>88</v>
      </c>
      <c r="B40" t="n" s="5">
        <v>-104</v>
      </c>
      <c r="D40" t="n" s="5">
        <v>-265</v>
      </c>
    </row>
    <row r="41" spans="1:6">
      <c r="A41" t="s" s="4">
        <v>93</v>
      </c>
      <c r="B41" t="n" s="5">
        <v>-3416</v>
      </c>
      <c r="D41" t="n" s="5">
        <v>-10354</v>
      </c>
    </row>
    <row r="42" spans="1:6">
      <c r="A42" t="s" s="3">
        <v>590</v>
      </c>
    </row>
    <row r="43" spans="1:6">
      <c r="A43" t="s" s="4">
        <v>591</v>
      </c>
      <c r="B43" t="n" s="5">
        <v>-3416</v>
      </c>
      <c r="D43" t="n" s="5">
        <v>-10354</v>
      </c>
    </row>
    <row r="44" spans="1:6">
      <c r="A44" t="s" s="3">
        <v>592</v>
      </c>
    </row>
    <row r="45" spans="1:6">
      <c r="A45" t="s" s="4">
        <v>602</v>
      </c>
      <c r="B45" t="n" s="5">
        <v>-14482</v>
      </c>
      <c r="C45" t="n" s="5">
        <v>-5647</v>
      </c>
      <c r="D45" t="n" s="5">
        <v>-48946</v>
      </c>
      <c r="E45" t="n" s="5">
        <v>-13398</v>
      </c>
    </row>
    <row r="46" spans="1:6">
      <c r="A46" t="s" s="4">
        <v>95</v>
      </c>
      <c r="B46" t="n" s="5">
        <v>-1790</v>
      </c>
      <c r="D46" t="n" s="5">
        <v>-1790</v>
      </c>
    </row>
    <row r="47" spans="1:6">
      <c r="A47" t="s" s="4">
        <v>99</v>
      </c>
      <c r="B47" t="n" s="5">
        <v>-2421</v>
      </c>
      <c r="C47" t="n" s="5">
        <v>-1195</v>
      </c>
      <c r="D47" t="n" s="5">
        <v>-4469</v>
      </c>
      <c r="E47" t="n" s="5">
        <v>-1195</v>
      </c>
    </row>
    <row r="48" spans="1:6">
      <c r="A48" t="s" s="4">
        <v>100</v>
      </c>
      <c r="B48" t="n" s="5">
        <v>5399</v>
      </c>
      <c r="C48" t="n" s="5">
        <v>-4064</v>
      </c>
      <c r="D48" t="n" s="5">
        <v>4030</v>
      </c>
      <c r="E48" t="n" s="5">
        <v>-3488</v>
      </c>
    </row>
    <row r="49" spans="1:6">
      <c r="A49" t="s" s="4">
        <v>593</v>
      </c>
      <c r="D49" t="n" s="5">
        <v>495</v>
      </c>
    </row>
    <row r="50" spans="1:6">
      <c r="A50" t="s" s="4">
        <v>594</v>
      </c>
      <c r="B50" t="n" s="5">
        <v>796107</v>
      </c>
      <c r="D50" t="n" s="5">
        <v>796107</v>
      </c>
    </row>
    <row r="51" spans="1:6">
      <c r="A51" t="s" s="4">
        <v>603</v>
      </c>
    </row>
    <row r="52" spans="1:6">
      <c r="A52" t="s" s="3">
        <v>587</v>
      </c>
    </row>
    <row r="53" spans="1:6">
      <c r="A53" t="s" s="4">
        <v>84</v>
      </c>
      <c r="B53" t="n" s="5">
        <v>29002</v>
      </c>
      <c r="C53" t="n" s="5">
        <v>28759</v>
      </c>
      <c r="D53" t="n" s="5">
        <v>79961</v>
      </c>
      <c r="E53" t="n" s="5">
        <v>81545</v>
      </c>
    </row>
    <row r="54" spans="1:6">
      <c r="A54" t="s" s="4">
        <v>601</v>
      </c>
      <c r="B54" t="n" s="5">
        <v>-23236</v>
      </c>
      <c r="C54" t="n" s="5">
        <v>-25321</v>
      </c>
      <c r="D54" t="n" s="5">
        <v>-66756</v>
      </c>
      <c r="E54" t="n" s="5">
        <v>-72585</v>
      </c>
    </row>
    <row r="55" spans="1:6">
      <c r="A55" t="s" s="4">
        <v>588</v>
      </c>
      <c r="B55" t="n" s="5">
        <v>-16</v>
      </c>
      <c r="D55" t="n" s="5">
        <v>-11</v>
      </c>
    </row>
    <row r="56" spans="1:6">
      <c r="A56" t="s" s="4">
        <v>91</v>
      </c>
      <c r="C56" t="n" s="5">
        <v>-3845</v>
      </c>
      <c r="E56" t="n" s="5">
        <v>-6298</v>
      </c>
    </row>
    <row r="57" spans="1:6">
      <c r="A57" t="s" s="4">
        <v>589</v>
      </c>
      <c r="B57" t="n" s="5">
        <v>2548</v>
      </c>
      <c r="C57" t="n" s="5">
        <v>1238</v>
      </c>
      <c r="D57" t="n" s="5">
        <v>3136</v>
      </c>
      <c r="E57" t="n" s="5">
        <v>3019</v>
      </c>
    </row>
    <row r="58" spans="1:6">
      <c r="A58" t="s" s="4">
        <v>604</v>
      </c>
      <c r="B58" t="n" s="5">
        <v>-1959</v>
      </c>
      <c r="C58" t="n" s="5">
        <v>-1941</v>
      </c>
      <c r="D58" t="n" s="5">
        <v>-5833</v>
      </c>
      <c r="E58" t="n" s="5">
        <v>-5933</v>
      </c>
    </row>
    <row r="59" spans="1:6">
      <c r="A59" t="s" s="4">
        <v>93</v>
      </c>
      <c r="B59" t="n" s="5">
        <v>6339</v>
      </c>
      <c r="C59" t="n" s="5">
        <v>-1110</v>
      </c>
      <c r="D59" t="n" s="5">
        <v>10497</v>
      </c>
      <c r="E59" t="n" s="5">
        <v>-252</v>
      </c>
    </row>
    <row r="60" spans="1:6">
      <c r="A60" t="s" s="3">
        <v>590</v>
      </c>
    </row>
    <row r="61" spans="1:6">
      <c r="A61" t="s" s="4">
        <v>591</v>
      </c>
      <c r="B61" t="n" s="5">
        <v>6339</v>
      </c>
      <c r="C61" t="n" s="5">
        <v>-1110</v>
      </c>
      <c r="D61" t="n" s="5">
        <v>10497</v>
      </c>
      <c r="E61" t="n" s="5">
        <v>-252</v>
      </c>
    </row>
    <row r="62" spans="1:6">
      <c r="A62" t="s" s="4">
        <v>605</v>
      </c>
    </row>
    <row r="63" spans="1:6">
      <c r="A63" t="s" s="3">
        <v>587</v>
      </c>
    </row>
    <row r="64" spans="1:6">
      <c r="A64" t="s" s="4">
        <v>84</v>
      </c>
      <c r="B64" t="n" s="5">
        <v>34651</v>
      </c>
      <c r="C64" t="n" s="5">
        <v>34629</v>
      </c>
      <c r="D64" t="n" s="5">
        <v>103919</v>
      </c>
      <c r="E64" t="n" s="5">
        <v>102122</v>
      </c>
    </row>
    <row r="65" spans="1:6">
      <c r="A65" t="s" s="4">
        <v>601</v>
      </c>
      <c r="B65" t="n" s="5">
        <v>-27012</v>
      </c>
      <c r="C65" t="n" s="5">
        <v>-28647</v>
      </c>
      <c r="D65" t="n" s="5">
        <v>-81217</v>
      </c>
      <c r="E65" t="n" s="5">
        <v>-84389</v>
      </c>
    </row>
    <row r="66" spans="1:6">
      <c r="A66" t="s" s="4">
        <v>588</v>
      </c>
      <c r="B66" t="n" s="5">
        <v>64</v>
      </c>
      <c r="C66" t="n" s="5">
        <v>-3</v>
      </c>
      <c r="D66" t="n" s="5">
        <v>63</v>
      </c>
      <c r="E66" t="n" s="5">
        <v>-3</v>
      </c>
    </row>
    <row r="67" spans="1:6">
      <c r="A67" t="s" s="4">
        <v>88</v>
      </c>
      <c r="B67" t="n" s="5">
        <v>-1902</v>
      </c>
      <c r="C67" t="n" s="5">
        <v>-2053</v>
      </c>
      <c r="D67" t="n" s="5">
        <v>-5709</v>
      </c>
      <c r="E67" t="n" s="5">
        <v>-6335</v>
      </c>
    </row>
    <row r="68" spans="1:6">
      <c r="A68" t="s" s="4">
        <v>93</v>
      </c>
      <c r="B68" t="n" s="5">
        <v>5801</v>
      </c>
      <c r="C68" t="n" s="5">
        <v>3926</v>
      </c>
      <c r="D68" t="n" s="5">
        <v>17056</v>
      </c>
      <c r="E68" t="n" s="5">
        <v>11395</v>
      </c>
    </row>
    <row r="69" spans="1:6">
      <c r="A69" t="s" s="3">
        <v>590</v>
      </c>
    </row>
    <row r="70" spans="1:6">
      <c r="A70" t="s" s="4">
        <v>591</v>
      </c>
      <c r="B70" t="n" s="5">
        <v>5801</v>
      </c>
      <c r="C70" t="n" s="5">
        <v>3926</v>
      </c>
      <c r="D70" t="n" s="5">
        <v>17056</v>
      </c>
      <c r="E70" t="n" s="5">
        <v>11395</v>
      </c>
    </row>
    <row r="71" spans="1:6">
      <c r="A71" t="s" s="4">
        <v>606</v>
      </c>
    </row>
    <row r="72" spans="1:6">
      <c r="A72" t="s" s="3">
        <v>587</v>
      </c>
    </row>
    <row r="73" spans="1:6">
      <c r="A73" t="s" s="4">
        <v>84</v>
      </c>
      <c r="B73" t="n" s="5">
        <v>119887</v>
      </c>
      <c r="C73" t="n" s="5">
        <v>16311</v>
      </c>
      <c r="D73" t="n" s="5">
        <v>349744</v>
      </c>
      <c r="E73" t="n" s="5">
        <v>16311</v>
      </c>
    </row>
    <row r="74" spans="1:6">
      <c r="A74" t="s" s="4">
        <v>601</v>
      </c>
      <c r="B74" t="n" s="5">
        <v>-94476</v>
      </c>
      <c r="C74" t="n" s="5">
        <v>-14442</v>
      </c>
      <c r="D74" t="n" s="5">
        <v>-276923</v>
      </c>
      <c r="E74" t="n" s="5">
        <v>-14442</v>
      </c>
    </row>
    <row r="75" spans="1:6">
      <c r="A75" t="s" s="4">
        <v>588</v>
      </c>
      <c r="B75" t="n" s="5">
        <v>-54</v>
      </c>
      <c r="D75" t="n" s="5">
        <v>-54</v>
      </c>
    </row>
    <row r="76" spans="1:6">
      <c r="A76" t="s" s="4">
        <v>91</v>
      </c>
      <c r="C76" t="n" s="5">
        <v>-618</v>
      </c>
      <c r="D76" t="n" s="5">
        <v>-84</v>
      </c>
      <c r="E76" t="n" s="5">
        <v>-618</v>
      </c>
    </row>
    <row r="77" spans="1:6">
      <c r="A77" t="s" s="4">
        <v>88</v>
      </c>
      <c r="B77" t="n" s="5">
        <v>-9989</v>
      </c>
      <c r="C77" t="n" s="5">
        <v>-1289</v>
      </c>
      <c r="D77" t="n" s="5">
        <v>-30647</v>
      </c>
      <c r="E77" t="n" s="5">
        <v>-1289</v>
      </c>
    </row>
    <row r="78" spans="1:6">
      <c r="A78" t="s" s="4">
        <v>93</v>
      </c>
      <c r="B78" t="n" s="5">
        <v>15368</v>
      </c>
      <c r="C78" t="n" s="5">
        <v>-38</v>
      </c>
      <c r="D78" t="n" s="5">
        <v>42036</v>
      </c>
      <c r="E78" t="n" s="5">
        <v>-38</v>
      </c>
    </row>
    <row r="79" spans="1:6">
      <c r="A79" t="s" s="3">
        <v>590</v>
      </c>
    </row>
    <row r="80" spans="1:6">
      <c r="A80" t="s" s="4">
        <v>591</v>
      </c>
      <c r="B80" t="n" s="5">
        <v>15368</v>
      </c>
      <c r="C80" t="n" s="5">
        <v>-38</v>
      </c>
      <c r="D80" t="n" s="5">
        <v>42036</v>
      </c>
      <c r="E80" t="n" s="5">
        <v>-38</v>
      </c>
    </row>
    <row r="81" spans="1:6">
      <c r="A81" t="s" s="4">
        <v>607</v>
      </c>
    </row>
    <row r="82" spans="1:6">
      <c r="A82" t="s" s="3">
        <v>587</v>
      </c>
    </row>
    <row r="83" spans="1:6">
      <c r="A83" t="s" s="4">
        <v>84</v>
      </c>
      <c r="B83" t="n" s="5">
        <v>183540</v>
      </c>
      <c r="C83" t="n" s="5">
        <v>79699</v>
      </c>
      <c r="D83" t="n" s="5">
        <v>533624</v>
      </c>
      <c r="E83" t="n" s="5">
        <v>199978</v>
      </c>
    </row>
    <row r="84" spans="1:6">
      <c r="A84" t="s" s="4">
        <v>601</v>
      </c>
      <c r="B84" t="n" s="5">
        <v>-147656</v>
      </c>
      <c r="C84" t="n" s="5">
        <v>-68410</v>
      </c>
      <c r="D84" t="n" s="5">
        <v>-434352</v>
      </c>
      <c r="E84" t="n" s="5">
        <v>-171416</v>
      </c>
    </row>
    <row r="85" spans="1:6">
      <c r="A85" t="s" s="4">
        <v>588</v>
      </c>
      <c r="B85" t="n" s="5">
        <v>-6</v>
      </c>
      <c r="C85" t="n" s="5">
        <v>-3</v>
      </c>
      <c r="D85" t="n" s="5">
        <v>-2</v>
      </c>
      <c r="E85" t="n" s="5">
        <v>-3</v>
      </c>
    </row>
    <row r="86" spans="1:6">
      <c r="A86" t="s" s="4">
        <v>91</v>
      </c>
      <c r="B86" t="n" s="5">
        <v>-380</v>
      </c>
      <c r="C86" t="n" s="5">
        <v>-4463</v>
      </c>
      <c r="D86" t="n" s="5">
        <v>-717</v>
      </c>
      <c r="E86" t="n" s="5">
        <v>-6916</v>
      </c>
    </row>
    <row r="87" spans="1:6">
      <c r="A87" t="s" s="4">
        <v>589</v>
      </c>
      <c r="B87" t="n" s="5">
        <v>2548</v>
      </c>
      <c r="C87" t="n" s="5">
        <v>1238</v>
      </c>
      <c r="D87" t="n" s="5">
        <v>3136</v>
      </c>
      <c r="E87" t="n" s="5">
        <v>3019</v>
      </c>
    </row>
    <row r="88" spans="1:6">
      <c r="A88" t="s" s="4">
        <v>88</v>
      </c>
      <c r="B88" t="n" s="5">
        <v>-13954</v>
      </c>
      <c r="C88" t="n" s="5">
        <v>-5283</v>
      </c>
      <c r="D88" t="n" s="5">
        <v>-42454</v>
      </c>
      <c r="E88" t="n" s="5">
        <v>-13557</v>
      </c>
    </row>
    <row r="89" spans="1:6">
      <c r="A89" t="s" s="4">
        <v>93</v>
      </c>
      <c r="B89" t="n" s="5">
        <v>24092</v>
      </c>
      <c r="C89" t="n" s="5">
        <v>2778</v>
      </c>
      <c r="D89" t="n" s="5">
        <v>59235</v>
      </c>
      <c r="E89" t="n" s="5">
        <v>11105</v>
      </c>
    </row>
    <row r="90" spans="1:6">
      <c r="A90" t="s" s="3">
        <v>590</v>
      </c>
    </row>
    <row r="91" spans="1:6">
      <c r="A91" t="s" s="4">
        <v>591</v>
      </c>
      <c r="B91" t="n" s="5">
        <v>24092</v>
      </c>
      <c r="C91" t="n" s="5">
        <v>2778</v>
      </c>
      <c r="D91" t="n" s="5">
        <v>59235</v>
      </c>
      <c r="E91" t="n" s="5">
        <v>11105</v>
      </c>
    </row>
    <row r="92" spans="1:6">
      <c r="A92" t="s" s="4">
        <v>608</v>
      </c>
    </row>
    <row r="93" spans="1:6">
      <c r="A93" t="s" s="3">
        <v>592</v>
      </c>
    </row>
    <row r="94" spans="1:6">
      <c r="A94" t="s" s="4">
        <v>594</v>
      </c>
      <c r="B94" t="n" s="5">
        <v>-751797</v>
      </c>
      <c r="D94" t="n" s="5">
        <v>-751797</v>
      </c>
      <c r="F94" t="n" s="5">
        <v>-126654</v>
      </c>
    </row>
    <row r="95" spans="1:6">
      <c r="A95" t="s" s="3">
        <v>595</v>
      </c>
    </row>
    <row r="96" spans="1:6">
      <c r="A96" t="s" s="4">
        <v>609</v>
      </c>
      <c r="F96" t="n" s="5">
        <v>116308</v>
      </c>
    </row>
    <row r="97" spans="1:6">
      <c r="A97" t="s" s="4">
        <v>610</v>
      </c>
      <c r="F97" t="n" s="5">
        <v>418</v>
      </c>
    </row>
    <row r="98" spans="1:6">
      <c r="A98" t="s" s="4">
        <v>611</v>
      </c>
      <c r="B98" t="n" s="5">
        <v>741560</v>
      </c>
      <c r="D98" t="n" s="5">
        <v>741560</v>
      </c>
      <c r="F98" t="n" s="5">
        <v>130</v>
      </c>
    </row>
    <row r="99" spans="1:6">
      <c r="A99" t="s" s="4">
        <v>612</v>
      </c>
    </row>
    <row r="100" spans="1:6">
      <c r="A100" t="s" s="3">
        <v>592</v>
      </c>
    </row>
    <row r="101" spans="1:6">
      <c r="A101" t="s" s="4">
        <v>613</v>
      </c>
      <c r="C101" t="n" s="7">
        <v>800</v>
      </c>
      <c r="E101" t="n" s="7">
        <v>2300</v>
      </c>
    </row>
    <row r="102" spans="1:6">
      <c r="A102" t="s" s="4">
        <v>614</v>
      </c>
    </row>
    <row r="103" spans="1:6">
      <c r="A103" t="s" s="3">
        <v>595</v>
      </c>
    </row>
    <row r="104" spans="1:6">
      <c r="A104" t="s" s="4">
        <v>597</v>
      </c>
      <c r="B104" t="n" s="5">
        <v>4290</v>
      </c>
      <c r="D104" t="n" s="5">
        <v>4290</v>
      </c>
      <c r="F104" t="n" s="5">
        <v>4798</v>
      </c>
    </row>
    <row r="105" spans="1:6">
      <c r="A105" t="s" s="4">
        <v>615</v>
      </c>
    </row>
    <row r="106" spans="1:6">
      <c r="A106" t="s" s="3">
        <v>595</v>
      </c>
    </row>
    <row r="107" spans="1:6">
      <c r="A107" t="s" s="4">
        <v>597</v>
      </c>
      <c r="B107" t="n" s="7">
        <v>5000</v>
      </c>
      <c r="D107" t="n" s="7">
        <v>5000</v>
      </c>
      <c r="F107" t="n" s="7">
        <v>5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s>
  <sheetData>
    <row r="1" spans="1:4">
      <c r="A1" t="s" s="1">
        <v>616</v>
      </c>
      <c r="B1" t="s" s="2">
        <v>617</v>
      </c>
      <c r="C1" t="s" s="2">
        <v>1</v>
      </c>
    </row>
    <row r="2" spans="1:4">
      <c r="B2" t="s" s="2">
        <v>537</v>
      </c>
      <c r="C2" t="s" s="2">
        <v>2</v>
      </c>
      <c r="D2" t="s" s="2">
        <v>247</v>
      </c>
    </row>
    <row r="3" spans="1:4">
      <c r="A3" t="s" s="4">
        <v>29</v>
      </c>
      <c r="C3" t="n" s="7">
        <v>55460</v>
      </c>
    </row>
    <row r="4" spans="1:4">
      <c r="A4" t="s" s="4">
        <v>618</v>
      </c>
      <c r="C4" t="n" s="5">
        <v>600</v>
      </c>
    </row>
    <row r="5" spans="1:4">
      <c r="A5" t="s" s="4">
        <v>619</v>
      </c>
    </row>
    <row r="6" spans="1:4">
      <c r="A6" t="s" s="4">
        <v>251</v>
      </c>
      <c r="D6" t="s" s="4">
        <v>252</v>
      </c>
    </row>
    <row r="7" spans="1:4">
      <c r="A7" t="s" s="4">
        <v>620</v>
      </c>
      <c r="C7" t="n" s="7">
        <v>80500</v>
      </c>
    </row>
    <row r="8" spans="1:4">
      <c r="A8" t="s" s="4">
        <v>29</v>
      </c>
      <c r="D8" t="n" s="7">
        <v>3000</v>
      </c>
    </row>
    <row r="9" spans="1:4">
      <c r="A9" t="s" s="4">
        <v>621</v>
      </c>
    </row>
    <row r="10" spans="1:4">
      <c r="A10" t="s" s="4">
        <v>280</v>
      </c>
      <c r="B10" t="n" s="7">
        <v>72500</v>
      </c>
    </row>
    <row r="11" spans="1:4">
      <c r="A11" t="s" s="4">
        <v>253</v>
      </c>
    </row>
    <row r="12" spans="1:4">
      <c r="A12" t="s" s="4">
        <v>251</v>
      </c>
      <c r="C12" t="s" s="4">
        <v>254</v>
      </c>
    </row>
    <row r="13" spans="1:4">
      <c r="A13" t="s" s="4">
        <v>255</v>
      </c>
    </row>
    <row r="14" spans="1:4">
      <c r="A14" t="s" s="4">
        <v>251</v>
      </c>
      <c r="C14" t="s" s="4">
        <v>254</v>
      </c>
      <c r="D14" t="s" s="4">
        <v>254</v>
      </c>
    </row>
    <row r="15" spans="1:4">
      <c r="A15" t="s" s="4">
        <v>258</v>
      </c>
    </row>
    <row r="16" spans="1:4">
      <c r="A16" t="s" s="4">
        <v>259</v>
      </c>
      <c r="D16" t="s" s="4">
        <v>2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26"/>
    <col customWidth="1" max="3" min="3" width="21"/>
    <col customWidth="1" max="4" min="4" width="21"/>
    <col customWidth="1" max="5" min="5" width="21"/>
  </cols>
  <sheetData>
    <row r="1" spans="1:5">
      <c r="A1" t="s" s="1">
        <v>622</v>
      </c>
      <c r="B1" t="s" s="2">
        <v>617</v>
      </c>
      <c r="C1" t="s" s="2">
        <v>1</v>
      </c>
    </row>
    <row r="2" spans="1:5">
      <c r="B2" t="s" s="2">
        <v>623</v>
      </c>
      <c r="C2" t="s" s="2">
        <v>418</v>
      </c>
      <c r="D2" t="s" s="2">
        <v>158</v>
      </c>
      <c r="E2" t="s" s="2">
        <v>246</v>
      </c>
    </row>
    <row r="3" spans="1:5">
      <c r="A3" t="s" s="3">
        <v>191</v>
      </c>
    </row>
    <row r="4" spans="1:5">
      <c r="A4" t="s" s="4">
        <v>35</v>
      </c>
      <c r="C4" t="n" s="7">
        <v>17145</v>
      </c>
      <c r="E4" t="n" s="7">
        <v>14009</v>
      </c>
    </row>
    <row r="5" spans="1:5">
      <c r="A5" t="s" s="4">
        <v>624</v>
      </c>
      <c r="C5" t="n" s="7">
        <v>24414</v>
      </c>
      <c r="D5" t="n" s="7">
        <v>4565</v>
      </c>
    </row>
    <row r="6" spans="1:5">
      <c r="A6" t="s" s="4">
        <v>625</v>
      </c>
    </row>
    <row r="7" spans="1:5">
      <c r="A7" t="s" s="3">
        <v>191</v>
      </c>
    </row>
    <row r="8" spans="1:5">
      <c r="A8" t="s" s="4">
        <v>626</v>
      </c>
      <c r="B8" t="n" s="5">
        <v>118</v>
      </c>
    </row>
    <row r="9" spans="1:5">
      <c r="A9" t="s" s="4">
        <v>35</v>
      </c>
      <c r="B9" t="n" s="7">
        <v>1000</v>
      </c>
    </row>
    <row r="10" spans="1:5">
      <c r="A10" t="s" s="4">
        <v>627</v>
      </c>
      <c r="B10" t="n" s="12">
        <v>2.4</v>
      </c>
    </row>
    <row r="11" spans="1:5">
      <c r="A11" t="s" s="4">
        <v>624</v>
      </c>
      <c r="B11" t="n" s="7">
        <v>15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7</v>
      </c>
      <c r="B1" t="s" s="2">
        <v>74</v>
      </c>
      <c r="D1" t="s" s="2">
        <v>1</v>
      </c>
    </row>
    <row r="2" spans="1:5">
      <c r="B2" t="s" s="2">
        <v>2</v>
      </c>
      <c r="C2" t="s" s="2">
        <v>75</v>
      </c>
      <c r="D2" t="s" s="2">
        <v>2</v>
      </c>
      <c r="E2" t="s" s="2">
        <v>75</v>
      </c>
    </row>
    <row r="3" spans="1:5">
      <c r="A3" t="s" s="3">
        <v>108</v>
      </c>
    </row>
    <row r="4" spans="1:5">
      <c r="A4" t="s" s="4">
        <v>100</v>
      </c>
      <c r="B4" t="n" s="7">
        <v>5399</v>
      </c>
      <c r="C4" t="n" s="7">
        <v>-4064</v>
      </c>
      <c r="D4" t="n" s="7">
        <v>4030</v>
      </c>
      <c r="E4" t="n" s="7">
        <v>-3488</v>
      </c>
    </row>
    <row r="5" spans="1:5">
      <c r="A5" t="s" s="3">
        <v>109</v>
      </c>
    </row>
    <row r="6" spans="1:5">
      <c r="A6" t="s" s="4">
        <v>110</v>
      </c>
      <c r="C6" t="n" s="5">
        <v>1</v>
      </c>
      <c r="E6" t="n" s="5">
        <v>1</v>
      </c>
    </row>
    <row r="7" spans="1:5">
      <c r="A7" t="s" s="4">
        <v>111</v>
      </c>
      <c r="C7" t="n" s="5">
        <v>-55</v>
      </c>
      <c r="E7" t="n" s="5">
        <v>-166</v>
      </c>
    </row>
    <row r="8" spans="1:5">
      <c r="A8" t="s" s="4">
        <v>112</v>
      </c>
      <c r="B8" t="n" s="7">
        <v>5399</v>
      </c>
      <c r="C8" t="n" s="7">
        <v>-4118</v>
      </c>
      <c r="D8" t="n" s="7">
        <v>4030</v>
      </c>
      <c r="E8" t="n" s="7">
        <v>-36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3</v>
      </c>
      <c r="B1" t="s" s="2">
        <v>1</v>
      </c>
    </row>
    <row r="2" spans="1:3">
      <c r="B2" t="s" s="2">
        <v>2</v>
      </c>
      <c r="C2" t="s" s="2">
        <v>75</v>
      </c>
    </row>
    <row r="3" spans="1:3">
      <c r="A3" t="s" s="3">
        <v>114</v>
      </c>
    </row>
    <row r="4" spans="1:3">
      <c r="A4" t="s" s="4">
        <v>100</v>
      </c>
      <c r="B4" t="n" s="7">
        <v>4030</v>
      </c>
      <c r="C4" t="n" s="7">
        <v>-3488</v>
      </c>
    </row>
    <row r="5" spans="1:3">
      <c r="A5" t="s" s="3">
        <v>115</v>
      </c>
    </row>
    <row r="6" spans="1:3">
      <c r="A6" t="s" s="4">
        <v>88</v>
      </c>
      <c r="B6" t="n" s="5">
        <v>42454</v>
      </c>
      <c r="C6" t="n" s="5">
        <v>13786</v>
      </c>
    </row>
    <row r="7" spans="1:3">
      <c r="A7" t="s" s="4">
        <v>116</v>
      </c>
      <c r="B7" t="n" s="5">
        <v>-5259</v>
      </c>
      <c r="C7" t="n" s="5">
        <v>244</v>
      </c>
    </row>
    <row r="8" spans="1:3">
      <c r="A8" t="s" s="4">
        <v>95</v>
      </c>
      <c r="B8" t="n" s="5">
        <v>1790</v>
      </c>
    </row>
    <row r="9" spans="1:3">
      <c r="A9" t="s" s="4">
        <v>92</v>
      </c>
      <c r="B9" t="n" s="5">
        <v>-3136</v>
      </c>
      <c r="C9" t="n" s="5">
        <v>-3019</v>
      </c>
    </row>
    <row r="10" spans="1:3">
      <c r="A10" t="s" s="4">
        <v>117</v>
      </c>
      <c r="C10" t="n" s="5">
        <v>509</v>
      </c>
    </row>
    <row r="11" spans="1:3">
      <c r="A11" t="s" s="4">
        <v>118</v>
      </c>
      <c r="B11" t="n" s="5">
        <v>1155</v>
      </c>
    </row>
    <row r="12" spans="1:3">
      <c r="A12" t="s" s="4">
        <v>90</v>
      </c>
      <c r="B12" t="n" s="5">
        <v>2</v>
      </c>
      <c r="C12" t="n" s="5">
        <v>3</v>
      </c>
    </row>
    <row r="13" spans="1:3">
      <c r="A13" t="s" s="4">
        <v>119</v>
      </c>
      <c r="B13" t="n" s="5">
        <v>46</v>
      </c>
      <c r="C13" t="n" s="5">
        <v>237</v>
      </c>
    </row>
    <row r="14" spans="1:3">
      <c r="A14" t="s" s="4">
        <v>120</v>
      </c>
      <c r="B14" t="n" s="5">
        <v>52</v>
      </c>
    </row>
    <row r="15" spans="1:3">
      <c r="A15" t="s" s="4">
        <v>121</v>
      </c>
      <c r="B15" t="n" s="5">
        <v>3206</v>
      </c>
      <c r="C15" t="n" s="5">
        <v>1190</v>
      </c>
    </row>
    <row r="16" spans="1:3">
      <c r="A16" t="s" s="3">
        <v>122</v>
      </c>
    </row>
    <row r="17" spans="1:3">
      <c r="A17" t="s" s="4">
        <v>28</v>
      </c>
      <c r="B17" t="n" s="5">
        <v>4094</v>
      </c>
      <c r="C17" t="n" s="5">
        <v>1913</v>
      </c>
    </row>
    <row r="18" spans="1:3">
      <c r="A18" t="s" s="4">
        <v>123</v>
      </c>
      <c r="B18" t="n" s="5">
        <v>-2137</v>
      </c>
      <c r="C18" t="n" s="5">
        <v>-563</v>
      </c>
    </row>
    <row r="19" spans="1:3">
      <c r="A19" t="s" s="4">
        <v>32</v>
      </c>
      <c r="B19" t="n" s="5">
        <v>69</v>
      </c>
      <c r="C19" t="n" s="5">
        <v>-135</v>
      </c>
    </row>
    <row r="20" spans="1:3">
      <c r="A20" t="s" s="4">
        <v>33</v>
      </c>
      <c r="B20" t="n" s="5">
        <v>-310</v>
      </c>
      <c r="C20" t="n" s="5">
        <v>1177</v>
      </c>
    </row>
    <row r="21" spans="1:3">
      <c r="A21" t="s" s="4">
        <v>44</v>
      </c>
      <c r="B21" t="n" s="5">
        <v>642</v>
      </c>
      <c r="C21" t="n" s="5">
        <v>1040</v>
      </c>
    </row>
    <row r="22" spans="1:3">
      <c r="A22" t="s" s="4">
        <v>124</v>
      </c>
      <c r="B22" t="n" s="5">
        <v>-20593</v>
      </c>
      <c r="C22" t="n" s="5">
        <v>5758</v>
      </c>
    </row>
    <row r="23" spans="1:3">
      <c r="A23" t="s" s="4">
        <v>46</v>
      </c>
      <c r="B23" t="n" s="5">
        <v>-34</v>
      </c>
    </row>
    <row r="24" spans="1:3">
      <c r="A24" t="s" s="4">
        <v>125</v>
      </c>
      <c r="B24" t="n" s="5">
        <v>-5543</v>
      </c>
      <c r="C24" t="n" s="5">
        <v>1760</v>
      </c>
    </row>
    <row r="25" spans="1:3">
      <c r="A25" t="s" s="4">
        <v>126</v>
      </c>
      <c r="B25" t="n" s="5">
        <v>20528</v>
      </c>
      <c r="C25" t="n" s="5">
        <v>20412</v>
      </c>
    </row>
    <row r="26" spans="1:3">
      <c r="A26" t="s" s="3">
        <v>127</v>
      </c>
    </row>
    <row r="27" spans="1:3">
      <c r="A27" t="s" s="4">
        <v>128</v>
      </c>
      <c r="B27" t="n" s="5">
        <v>-24414</v>
      </c>
      <c r="C27" t="n" s="5">
        <v>-4565</v>
      </c>
    </row>
    <row r="28" spans="1:3">
      <c r="A28" t="s" s="4">
        <v>129</v>
      </c>
      <c r="B28" t="n" s="5">
        <v>6</v>
      </c>
    </row>
    <row r="29" spans="1:3">
      <c r="A29" t="s" s="4">
        <v>130</v>
      </c>
      <c r="C29" t="n" s="5">
        <v>53553</v>
      </c>
    </row>
    <row r="30" spans="1:3">
      <c r="A30" t="s" s="4">
        <v>131</v>
      </c>
      <c r="B30" t="n" s="5">
        <v>-55460</v>
      </c>
    </row>
    <row r="31" spans="1:3">
      <c r="A31" t="s" s="4">
        <v>132</v>
      </c>
      <c r="B31" t="n" s="5">
        <v>2500</v>
      </c>
    </row>
    <row r="32" spans="1:3">
      <c r="A32" t="s" s="4">
        <v>133</v>
      </c>
      <c r="B32" t="n" s="5">
        <v>-944</v>
      </c>
      <c r="C32" t="n" s="5">
        <v>94</v>
      </c>
    </row>
    <row r="33" spans="1:3">
      <c r="A33" t="s" s="4">
        <v>134</v>
      </c>
      <c r="B33" t="n" s="5">
        <v>-78312</v>
      </c>
      <c r="C33" t="n" s="5">
        <v>49082</v>
      </c>
    </row>
    <row r="34" spans="1:3">
      <c r="A34" t="s" s="3">
        <v>135</v>
      </c>
    </row>
    <row r="35" spans="1:3">
      <c r="A35" t="s" s="4">
        <v>136</v>
      </c>
      <c r="B35" t="n" s="5">
        <v>375000</v>
      </c>
    </row>
    <row r="36" spans="1:3">
      <c r="A36" t="s" s="4">
        <v>137</v>
      </c>
      <c r="B36" t="n" s="5">
        <v>425000</v>
      </c>
    </row>
    <row r="37" spans="1:3">
      <c r="A37" t="s" s="4">
        <v>138</v>
      </c>
      <c r="B37" t="n" s="5">
        <v>40000</v>
      </c>
    </row>
    <row r="38" spans="1:3">
      <c r="A38" t="s" s="4">
        <v>139</v>
      </c>
      <c r="B38" t="n" s="5">
        <v>-728664</v>
      </c>
    </row>
    <row r="39" spans="1:3">
      <c r="A39" t="s" s="4">
        <v>140</v>
      </c>
      <c r="B39" t="n" s="5">
        <v>-23063</v>
      </c>
    </row>
    <row r="40" spans="1:3">
      <c r="A40" t="s" s="4">
        <v>141</v>
      </c>
      <c r="C40" t="n" s="5">
        <v>-2500</v>
      </c>
    </row>
    <row r="41" spans="1:3">
      <c r="A41" t="s" s="4">
        <v>142</v>
      </c>
      <c r="B41" t="n" s="5">
        <v>-29</v>
      </c>
      <c r="C41" t="n" s="5">
        <v>-217</v>
      </c>
    </row>
    <row r="42" spans="1:3">
      <c r="A42" t="s" s="4">
        <v>143</v>
      </c>
      <c r="B42" t="n" s="5">
        <v>-25223</v>
      </c>
    </row>
    <row r="43" spans="1:3">
      <c r="A43" t="s" s="4">
        <v>144</v>
      </c>
      <c r="B43" t="n" s="5">
        <v>-44090</v>
      </c>
    </row>
    <row r="44" spans="1:3">
      <c r="A44" t="s" s="4">
        <v>145</v>
      </c>
      <c r="C44" t="n" s="5">
        <v>-576</v>
      </c>
    </row>
    <row r="45" spans="1:3">
      <c r="A45" t="s" s="4">
        <v>146</v>
      </c>
      <c r="C45" t="n" s="5">
        <v>115</v>
      </c>
    </row>
    <row r="46" spans="1:3">
      <c r="A46" t="s" s="4">
        <v>147</v>
      </c>
      <c r="C46" t="n" s="5">
        <v>-5000</v>
      </c>
    </row>
    <row r="47" spans="1:3">
      <c r="A47" t="s" s="4">
        <v>148</v>
      </c>
      <c r="B47" t="n" s="5">
        <v>18931</v>
      </c>
      <c r="C47" t="n" s="5">
        <v>-8178</v>
      </c>
    </row>
    <row r="48" spans="1:3">
      <c r="A48" t="s" s="4">
        <v>149</v>
      </c>
      <c r="B48" t="n" s="5">
        <v>-38853</v>
      </c>
      <c r="C48" t="n" s="5">
        <v>61316</v>
      </c>
    </row>
    <row r="49" spans="1:3">
      <c r="A49" t="s" s="4">
        <v>150</v>
      </c>
      <c r="B49" t="n" s="5">
        <v>87604</v>
      </c>
      <c r="C49" t="n" s="5">
        <v>29813</v>
      </c>
    </row>
    <row r="50" spans="1:3">
      <c r="A50" t="s" s="4">
        <v>151</v>
      </c>
      <c r="B50" t="n" s="5">
        <v>48751</v>
      </c>
      <c r="C50" t="n" s="5">
        <v>91129</v>
      </c>
    </row>
    <row r="51" spans="1:3">
      <c r="A51" t="s" s="3">
        <v>152</v>
      </c>
    </row>
    <row r="52" spans="1:3">
      <c r="A52" t="s" s="4">
        <v>153</v>
      </c>
      <c r="B52" t="n" s="5">
        <v>74806</v>
      </c>
      <c r="C52" t="n" s="5">
        <v>7377</v>
      </c>
    </row>
    <row r="53" spans="1:3">
      <c r="A53" t="s" s="4">
        <v>154</v>
      </c>
      <c r="B53" t="n" s="5">
        <v>1102</v>
      </c>
    </row>
    <row r="54" spans="1:3">
      <c r="A54" t="s" s="4">
        <v>155</v>
      </c>
      <c r="B54" t="n" s="7">
        <v>194</v>
      </c>
      <c r="C54" t="n" s="5">
        <v>431</v>
      </c>
    </row>
    <row r="55" spans="1:3">
      <c r="A55" t="s" s="4">
        <v>156</v>
      </c>
      <c r="C55" t="n" s="7">
        <v>54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r="1" spans="1:2">
      <c r="A1" t="s" s="1">
        <v>157</v>
      </c>
      <c r="B1" t="s" s="2">
        <v>1</v>
      </c>
    </row>
    <row r="2" spans="1:2">
      <c r="B2" t="s" s="2">
        <v>158</v>
      </c>
    </row>
    <row r="3" spans="1:2">
      <c r="A3" t="s" s="3">
        <v>159</v>
      </c>
    </row>
    <row r="4" spans="1:2">
      <c r="A4" t="s" s="4">
        <v>160</v>
      </c>
      <c r="B4" t="n" s="7">
        <v>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61</v>
      </c>
      <c r="B1" t="s" s="2">
        <v>1</v>
      </c>
    </row>
    <row r="2" spans="1:2">
      <c r="B2" t="s" s="2">
        <v>2</v>
      </c>
    </row>
    <row r="3" spans="1:2">
      <c r="A3" t="s" s="3">
        <v>161</v>
      </c>
    </row>
    <row r="4" spans="1:2">
      <c r="A4" t="s" s="4">
        <v>161</v>
      </c>
      <c r="B4" t="s" s="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63</v>
      </c>
      <c r="B1" t="s" s="2">
        <v>1</v>
      </c>
    </row>
    <row r="2" spans="1:2">
      <c r="B2" t="s" s="2">
        <v>2</v>
      </c>
    </row>
    <row r="3" spans="1:2">
      <c r="A3" t="s" s="3">
        <v>163</v>
      </c>
    </row>
    <row r="4" spans="1:2">
      <c r="A4" t="s" s="4">
        <v>164</v>
      </c>
      <c r="B4" t="s"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AS7</vt:lpstr>
      <vt:lpstr>Organization and Basis of Prese</vt:lpstr>
      <vt:lpstr>MTR Gaming Merger and Purchase </vt:lpstr>
      <vt:lpstr>Investment in Unconsolidated Af</vt:lpstr>
      <vt:lpstr>Stock-Based Compensation</vt:lpstr>
      <vt:lpstr>Other and Intangible Assets, ne</vt:lpstr>
      <vt:lpstr>Income Taxes</vt:lpstr>
      <vt:lpstr>Long-Term Debt</vt:lpstr>
      <vt:lpstr>Fair Value of Financial Instrum</vt:lpstr>
      <vt:lpstr>Earnings per Share</vt:lpstr>
      <vt:lpstr>Commitments and Contingencies</vt:lpstr>
      <vt:lpstr>Related Parties</vt:lpstr>
      <vt:lpstr>Segment Information</vt:lpstr>
      <vt:lpstr>Pending Acquisitions</vt:lpstr>
      <vt:lpstr>Employee Benefit Plans</vt:lpstr>
      <vt:lpstr>Subsequent Events</vt:lpstr>
      <vt:lpstr>Summary of Significant Accounti</vt:lpstr>
      <vt:lpstr>MTR Gaming Merger and Purchas24</vt:lpstr>
      <vt:lpstr>Investment in Unconsolidated 25</vt:lpstr>
      <vt:lpstr>Stock-Based Compensation (Table</vt:lpstr>
      <vt:lpstr>Other and Intangible Assets, 27</vt:lpstr>
      <vt:lpstr>Long-Term Debt (Tables)</vt:lpstr>
      <vt:lpstr>Fair Value of Financial Instr29</vt:lpstr>
      <vt:lpstr>Earnings per Share (Tables)</vt:lpstr>
      <vt:lpstr>Segment Information (Tables)</vt:lpstr>
      <vt:lpstr>Organization and Basis of Pre32</vt:lpstr>
      <vt:lpstr>MTR Gaming Merger and Purchas33</vt:lpstr>
      <vt:lpstr>Investment in Unconsolidated 34</vt:lpstr>
      <vt:lpstr>Stock-Based Compensation (Detai</vt:lpstr>
      <vt:lpstr>Other and Intangible Assets, 36</vt:lpstr>
      <vt:lpstr>Income Taxes (Details)</vt:lpstr>
      <vt:lpstr>Long-Term Debt (Details)</vt:lpstr>
      <vt:lpstr>Long-Term Debt (Details 2)</vt:lpstr>
      <vt:lpstr>Fair Value of Financial Instr40</vt:lpstr>
      <vt:lpstr>Earnings per Share (Details)</vt:lpstr>
      <vt:lpstr>Commitments and Contingencies (</vt:lpstr>
      <vt:lpstr>Related Parties (Details)</vt:lpstr>
      <vt:lpstr>Segment Information (Details)</vt:lpstr>
      <vt:lpstr>Pending Acquisitions and Refin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18:31Z</dcterms:created>
  <dcterms:modified xmlns:dcterms="http://purl.org/dc/terms/" xmlns:xsi="http://www.w3.org/2001/XMLSchema-instance" xsi:type="dcterms:W3CDTF">2015-11-09T18:18:31Z</dcterms:modified>
  <dc:title xmlns:dc="http://purl.org/dc/elements/1.1/">Untitled</dc:title>
  <dc:description xmlns:dc="http://purl.org/dc/elements/1.1/"/>
  <dc:subject xmlns:dc="http://purl.org/dc/elements/1.1/"/>
  <cp:keywords/>
  <cp:category/>
</cp:coreProperties>
</file>